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RINCIPAL BUSINESS ACTIVITY AND" sheetId="7" state="visible" r:id="rId7"/>
    <sheet xmlns:r="http://schemas.openxmlformats.org/officeDocument/2006/relationships" name="REVENUE RECOGNITION" sheetId="8" state="visible" r:id="rId8"/>
    <sheet xmlns:r="http://schemas.openxmlformats.org/officeDocument/2006/relationships" name="CONTRACT ASSETS AND LIABILITIES"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S AND GOODWILL" sheetId="13" state="visible" r:id="rId13"/>
    <sheet xmlns:r="http://schemas.openxmlformats.org/officeDocument/2006/relationships" name="LINE OF CREDIT"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EMPLOYEE BENEFIT PLAN" sheetId="19" state="visible" r:id="rId19"/>
    <sheet xmlns:r="http://schemas.openxmlformats.org/officeDocument/2006/relationships" name="MAJOR CUSTOMERS" sheetId="20" state="visible" r:id="rId20"/>
    <sheet xmlns:r="http://schemas.openxmlformats.org/officeDocument/2006/relationships" name="LEGAL PROCEEDINGS" sheetId="21" state="visible" r:id="rId21"/>
    <sheet xmlns:r="http://schemas.openxmlformats.org/officeDocument/2006/relationships" name="PRINCIPAL BUSINESS ACTIVITY A_2" sheetId="22" state="visible" r:id="rId22"/>
    <sheet xmlns:r="http://schemas.openxmlformats.org/officeDocument/2006/relationships" name="PRINCIPAL BUSINESS ACTIVITY A_3" sheetId="23" state="visible" r:id="rId23"/>
    <sheet xmlns:r="http://schemas.openxmlformats.org/officeDocument/2006/relationships" name="REVENUE RECOGNITION (Tables)" sheetId="24" state="visible" r:id="rId24"/>
    <sheet xmlns:r="http://schemas.openxmlformats.org/officeDocument/2006/relationships" name="CONTRACT ASSETS AND LIABILITI_2" sheetId="25" state="visible" r:id="rId25"/>
    <sheet xmlns:r="http://schemas.openxmlformats.org/officeDocument/2006/relationships" name="ACCOUNTS RECEIVABLE (Tables)"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INTANGIBLES AND GOODWILL (Table"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At December 31, 2022 and 2021, " sheetId="34" state="visible" r:id="rId34"/>
    <sheet xmlns:r="http://schemas.openxmlformats.org/officeDocument/2006/relationships" name="For the years ended December 31" sheetId="35" state="visible" r:id="rId35"/>
    <sheet xmlns:r="http://schemas.openxmlformats.org/officeDocument/2006/relationships" name="PRINCIPAL BUSINESS ACTIVITY A_4" sheetId="36" state="visible" r:id="rId36"/>
    <sheet xmlns:r="http://schemas.openxmlformats.org/officeDocument/2006/relationships" name="The following table presents th" sheetId="37" state="visible" r:id="rId37"/>
    <sheet xmlns:r="http://schemas.openxmlformats.org/officeDocument/2006/relationships" name="REVENUE RECOGNITION (Details Na" sheetId="38" state="visible" r:id="rId38"/>
    <sheet xmlns:r="http://schemas.openxmlformats.org/officeDocument/2006/relationships" name="Schedule of contract assets and" sheetId="39" state="visible" r:id="rId39"/>
    <sheet xmlns:r="http://schemas.openxmlformats.org/officeDocument/2006/relationships" name="CONTRACT ASSETS AND LIABILITI_3" sheetId="40" state="visible" r:id="rId40"/>
    <sheet xmlns:r="http://schemas.openxmlformats.org/officeDocument/2006/relationships" name="Accounts receivable consists of" sheetId="41" state="visible" r:id="rId41"/>
    <sheet xmlns:r="http://schemas.openxmlformats.org/officeDocument/2006/relationships" name="The components of inventory con" sheetId="42" state="visible" r:id="rId42"/>
    <sheet xmlns:r="http://schemas.openxmlformats.org/officeDocument/2006/relationships" name="The components of property and " sheetId="43" state="visible" r:id="rId43"/>
    <sheet xmlns:r="http://schemas.openxmlformats.org/officeDocument/2006/relationships" name="PROPERTY AND EQUIPMENT (Details" sheetId="44" state="visible" r:id="rId44"/>
    <sheet xmlns:r="http://schemas.openxmlformats.org/officeDocument/2006/relationships" name="The assets acquired under finan" sheetId="45" state="visible" r:id="rId45"/>
    <sheet xmlns:r="http://schemas.openxmlformats.org/officeDocument/2006/relationships" name="The components of intangibles a" sheetId="46" state="visible" r:id="rId46"/>
    <sheet xmlns:r="http://schemas.openxmlformats.org/officeDocument/2006/relationships" name="INTANGIBLES AND GOODWILL (Detai" sheetId="47" state="visible" r:id="rId47"/>
    <sheet xmlns:r="http://schemas.openxmlformats.org/officeDocument/2006/relationships" name="LINE OF CREDIT (Details Narrati" sheetId="48" state="visible" r:id="rId48"/>
    <sheet xmlns:r="http://schemas.openxmlformats.org/officeDocument/2006/relationships" name="The maturities of the long-term" sheetId="49" state="visible" r:id="rId49"/>
    <sheet xmlns:r="http://schemas.openxmlformats.org/officeDocument/2006/relationships" name="DEBT (Details Narrative)" sheetId="50" state="visible" r:id="rId50"/>
    <sheet xmlns:r="http://schemas.openxmlformats.org/officeDocument/2006/relationships" name="Future minimum lease payments u" sheetId="51" state="visible" r:id="rId51"/>
    <sheet xmlns:r="http://schemas.openxmlformats.org/officeDocument/2006/relationships" name="The following table sets forth " sheetId="52" state="visible" r:id="rId52"/>
    <sheet xmlns:r="http://schemas.openxmlformats.org/officeDocument/2006/relationships" name="LEASES (Details Narrative)" sheetId="53" state="visible" r:id="rId53"/>
    <sheet xmlns:r="http://schemas.openxmlformats.org/officeDocument/2006/relationships" name="The provision (benefit) for inc" sheetId="54" state="visible" r:id="rId54"/>
    <sheet xmlns:r="http://schemas.openxmlformats.org/officeDocument/2006/relationships" name="The difference between the inco" sheetId="55" state="visible" r:id="rId55"/>
    <sheet xmlns:r="http://schemas.openxmlformats.org/officeDocument/2006/relationships" name="The components of deferred inco" sheetId="56" state="visible" r:id="rId56"/>
    <sheet xmlns:r="http://schemas.openxmlformats.org/officeDocument/2006/relationships" name="INCOME TAXES (Details Narrative" sheetId="57" state="visible" r:id="rId57"/>
    <sheet xmlns:r="http://schemas.openxmlformats.org/officeDocument/2006/relationships" name="Stock-based compensation expens" sheetId="58" state="visible" r:id="rId58"/>
    <sheet xmlns:r="http://schemas.openxmlformats.org/officeDocument/2006/relationships" name="The following table summarizes " sheetId="59" state="visible" r:id="rId59"/>
    <sheet xmlns:r="http://schemas.openxmlformats.org/officeDocument/2006/relationships" name="STOCK-BASED COMPENSATION (Detai" sheetId="60" state="visible" r:id="rId60"/>
    <sheet xmlns:r="http://schemas.openxmlformats.org/officeDocument/2006/relationships" name="EMPLOYEE BENEFIT PLAN (Details " sheetId="61" state="visible" r:id="rId61"/>
    <sheet xmlns:r="http://schemas.openxmlformats.org/officeDocument/2006/relationships" name="MAJOR CUSTOMERS (Details Narrat" sheetId="62" state="visible" r:id="rId62"/>
    <sheet xmlns:r="http://schemas.openxmlformats.org/officeDocument/2006/relationships" name="LEGAL PROCEEDINGS (Details Narr"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1-11398</t>
        </is>
      </c>
      <c r="C12" s="4" t="inlineStr">
        <is>
          <t xml:space="preserve"> </t>
        </is>
      </c>
      <c r="D12" s="4" t="inlineStr">
        <is>
          <t xml:space="preserve"> </t>
        </is>
      </c>
    </row>
    <row r="13">
      <c r="A13" s="4" t="inlineStr">
        <is>
          <t>Entity Registrant Name</t>
        </is>
      </c>
      <c r="B13" s="4" t="inlineStr">
        <is>
          <t>CPI
AEROSTRUCTURES, INC.</t>
        </is>
      </c>
      <c r="C13" s="4" t="inlineStr">
        <is>
          <t xml:space="preserve"> </t>
        </is>
      </c>
      <c r="D13" s="4" t="inlineStr">
        <is>
          <t xml:space="preserve"> </t>
        </is>
      </c>
    </row>
    <row r="14">
      <c r="A14" s="4" t="inlineStr">
        <is>
          <t>Entity Central Index Key</t>
        </is>
      </c>
      <c r="B14" s="4" t="inlineStr">
        <is>
          <t>0000889348</t>
        </is>
      </c>
      <c r="C14" s="4" t="inlineStr">
        <is>
          <t xml:space="preserve"> </t>
        </is>
      </c>
      <c r="D14" s="4" t="inlineStr">
        <is>
          <t xml:space="preserve"> </t>
        </is>
      </c>
    </row>
    <row r="15">
      <c r="A15" s="4" t="inlineStr">
        <is>
          <t>Entity Tax Identification Number</t>
        </is>
      </c>
      <c r="B15" s="4" t="inlineStr">
        <is>
          <t>11-2520310</t>
        </is>
      </c>
      <c r="C15" s="4" t="inlineStr">
        <is>
          <t xml:space="preserve"> </t>
        </is>
      </c>
      <c r="D15" s="4" t="inlineStr">
        <is>
          <t xml:space="preserve"> </t>
        </is>
      </c>
    </row>
    <row r="16">
      <c r="A16" s="4" t="inlineStr">
        <is>
          <t>Entity Incorporation, State or Country Code</t>
        </is>
      </c>
      <c r="B16" s="4" t="inlineStr">
        <is>
          <t>NY</t>
        </is>
      </c>
      <c r="C16" s="4" t="inlineStr">
        <is>
          <t xml:space="preserve"> </t>
        </is>
      </c>
      <c r="D16" s="4" t="inlineStr">
        <is>
          <t xml:space="preserve"> </t>
        </is>
      </c>
    </row>
    <row r="17">
      <c r="A17" s="4" t="inlineStr">
        <is>
          <t>Entity Address, Address Line One</t>
        </is>
      </c>
      <c r="B17" s="4" t="inlineStr">
        <is>
          <t>91
Heartland Blvd.</t>
        </is>
      </c>
      <c r="C17" s="4" t="inlineStr">
        <is>
          <t xml:space="preserve"> </t>
        </is>
      </c>
      <c r="D17" s="4" t="inlineStr">
        <is>
          <t xml:space="preserve"> </t>
        </is>
      </c>
    </row>
    <row r="18">
      <c r="A18" s="4" t="inlineStr">
        <is>
          <t>Entity Address, City or Town</t>
        </is>
      </c>
      <c r="B18" s="4" t="inlineStr">
        <is>
          <t>Edgewood</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1717</t>
        </is>
      </c>
      <c r="C20" s="4" t="inlineStr">
        <is>
          <t xml:space="preserve"> </t>
        </is>
      </c>
      <c r="D20" s="4" t="inlineStr">
        <is>
          <t xml:space="preserve"> </t>
        </is>
      </c>
    </row>
    <row r="21">
      <c r="A21" s="4" t="inlineStr">
        <is>
          <t>City Area Code</t>
        </is>
      </c>
      <c r="B21" s="4" t="inlineStr">
        <is>
          <t>(631)</t>
        </is>
      </c>
      <c r="C21" s="4" t="inlineStr">
        <is>
          <t xml:space="preserve"> </t>
        </is>
      </c>
      <c r="D21" s="4" t="inlineStr">
        <is>
          <t xml:space="preserve"> </t>
        </is>
      </c>
    </row>
    <row r="22">
      <c r="A22" s="4" t="inlineStr">
        <is>
          <t>Local Phone Number</t>
        </is>
      </c>
      <c r="B22" s="4" t="inlineStr">
        <is>
          <t>586-5200</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CVU</t>
        </is>
      </c>
      <c r="C24" s="4" t="inlineStr">
        <is>
          <t xml:space="preserve"> </t>
        </is>
      </c>
      <c r="D24" s="4" t="inlineStr">
        <is>
          <t xml:space="preserve"> </t>
        </is>
      </c>
    </row>
    <row r="25">
      <c r="A25" s="4" t="inlineStr">
        <is>
          <t>Security Exchange Name</t>
        </is>
      </c>
      <c r="B25" s="4" t="inlineStr">
        <is>
          <t>NYSEAMER</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8845469</v>
      </c>
    </row>
    <row r="35">
      <c r="A35" s="4" t="inlineStr">
        <is>
          <t>Entity Common Stock, Shares Outstanding</t>
        </is>
      </c>
      <c r="B35" s="4" t="inlineStr">
        <is>
          <t xml:space="preserve"> </t>
        </is>
      </c>
      <c r="C35" s="6" t="n">
        <v>12566784</v>
      </c>
      <c r="D35" s="4" t="inlineStr">
        <is>
          <t xml:space="preserve"> </t>
        </is>
      </c>
    </row>
    <row r="36">
      <c r="A36" s="4" t="inlineStr">
        <is>
          <t>Share Price</t>
        </is>
      </c>
      <c r="B36" s="4" t="inlineStr">
        <is>
          <t xml:space="preserve"> </t>
        </is>
      </c>
      <c r="C36" s="4" t="inlineStr">
        <is>
          <t xml:space="preserve"> </t>
        </is>
      </c>
      <c r="D36" s="7" t="n">
        <v>1.69</v>
      </c>
    </row>
    <row r="37">
      <c r="A37" s="4" t="inlineStr">
        <is>
          <t>Auditor Name</t>
        </is>
      </c>
      <c r="B37" s="4" t="inlineStr">
        <is>
          <t>RSM US LLP</t>
        </is>
      </c>
      <c r="C37" s="4" t="inlineStr">
        <is>
          <t xml:space="preserve"> </t>
        </is>
      </c>
      <c r="D37" s="4" t="inlineStr">
        <is>
          <t xml:space="preserve"> </t>
        </is>
      </c>
    </row>
    <row r="38">
      <c r="A38" s="4" t="inlineStr">
        <is>
          <t>Auditor Location</t>
        </is>
      </c>
      <c r="B38" s="4" t="inlineStr">
        <is>
          <t>New York, New York</t>
        </is>
      </c>
      <c r="C38" s="4" t="inlineStr">
        <is>
          <t xml:space="preserve"> </t>
        </is>
      </c>
      <c r="D38" s="4" t="inlineStr">
        <is>
          <t xml:space="preserve"> </t>
        </is>
      </c>
    </row>
    <row r="39">
      <c r="A39" s="4" t="inlineStr">
        <is>
          <t>Auditor Firm ID</t>
        </is>
      </c>
      <c r="B39" s="4" t="inlineStr">
        <is>
          <t>49</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4. ACCOUNTS RECEIVABLE Accounts
receivable consists of trade receivables as follows:
December 31, 2022 December 31, December 31 2020
Billed receivables $ 5,139,757 $ 5,177,601 $ 5,226,468
Less: allowance for doubtful accounts (281,985 ) (209,887 ) (263,562 )
Total accounts receivable, net $ 4,857,772 $ 4,967,714 $ 4,962,9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5. INVENTORY The
components of inventory consist of the following:
December 31,
2022 2021
Raw materials $ 1,892,157 $ 2,033,216
Work in progress 685,438 1,413,672
Finished goods (Includes completed components) 3,038,859 3,568,192
Gross inventory $ 5,616,454 $ 7,015,080
Inventory reserves (3,123,386 ) (2,986,155 )
Inventory, net $ 2,493,069 $ 4,028,9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6. PROPERTY AND EQUIPMENT The
components of property and equipment consist of the following:
December 31, Estimated
2022 2021 Useful Life (years)
Machinery and equipment $ 3,978,662 $ 3,978,662 5 7
Computer equipment 4,191,040 4,191,040 5
Furniture and fixtures 709,350 709,350 7
Automobiles and trucks 13,162 13,162 5
Leasehold improvements 2,629,615 2,588,826 Lesser of lease term or 10
Total gross property and equipment 11,521,829 11,481,040
Less accumulated depreciation and amortization (10,397,273 ) (9,834,177 )
Total property and equipment, net $ 1,124,556 $ 1,646,863 Depreciation
expense for the years ended December 31, 2022 and 2021 was $ 563,096 904,067 During
the years ended December 31, 2022 and 2021, the Company did not acquire any property and equipment under finance leases. The assets
acquired under finance leases as of December 31, 2022 and 2021, are as follows:
December 31,
2022 2021
Machinery and equipment $ 1,114,044 $ 1,114,044
Computer equipment 527,188 527,188
Leasehold improvements 399,800 399,800
Total assets acquired under finance leases 2,041,032 2,041,032
Less accumulated depreciation and amortization (1,698,476 ) (1,439,073 )
Total assets acquired under finance leases, net $ 342,556 $ 601,9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S AND GOODWILL</t>
        </is>
      </c>
      <c r="B4" s="4" t="inlineStr">
        <is>
          <t>7. INTANGIBLES AND GOODWILL The
components of intangibles and goodwill consist of the following:
December 31,
2022 2021
Gross Intangibles $ 500,000 $ 500,000
Less: amortization of intangibles (500,000 ) (375,000 )
Intangibles, net $ — $ 125,000
Goodwill $ 1,784,254 $ 1,784,254 The
Company acquired WMI on December 20, 2018. The acquisition was accounted for as a business combination in accordance with ASC
Topic 805. Accordingly, the Company recorded the fair value of the assets and liabilities assumed at the date of acquisition.
As a result of the acquisition of WMI on December 30, 2018, the Company recorded Goodwill of $ 1,784,254 Also,
as a result of the acquisition, the Company recorded an intangible asset of $ 500,000 four years 12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2</t>
        </is>
      </c>
    </row>
    <row r="3">
      <c r="A3" s="3" t="inlineStr">
        <is>
          <t>Debt Disclosure [Abstract]</t>
        </is>
      </c>
      <c r="B3" s="4" t="inlineStr">
        <is>
          <t xml:space="preserve"> </t>
        </is>
      </c>
    </row>
    <row r="4">
      <c r="A4" s="4" t="inlineStr">
        <is>
          <t>LINE OF CREDIT</t>
        </is>
      </c>
      <c r="B4" s="4" t="inlineStr">
        <is>
          <t>8. LINE
OF CREDIT On
March 24, 2016, the Company entered into an Amended and Restated Credit Agreement with the lenders named therein and BankUnited,
N.A. (“BankUnited”) as Sole Arranger, Agent and a Lender, dated as of March 24, 2016 (as amended, the “Credit
Agreement” or the “BankUnited Facility”). The BankUnited Facility originally provided for a revolving credit
loan commitment of $ 30 10 On
May 11, 2021, the Company entered into a Waiver and Seventh Amendment (“Seventh” Amendment”) to the Credit Agreement.
Under the Seventh Amendment, the parties amended the Credit Agreement by (a) extending the maturity date of the Revolving Loan
and the Term Loan to July 31, 2022 On
October 28, 2021, the Company entered into a Waiver and Eighth Amendment (the “Eighth Amendment”) to the Credit Agreement.
Under the Eighth Amendment, the parties amended the Credit Agreement by (a) extending the maturity date of the Revolving Loan
and the Term Loan to December 31, 2022 24 21 3 750,000 250,000 200,000 250,000 On
April 12, 2022 the Company entered into a Consent, Waiver and Ninth Amendment (the “Ninth Amendment”) to the Credit
Agreement. Under the Ninth Amendment, the parties amended the Credit Agreement by (a) extending the maturity date of the Revolving
Loan and the Term Loan to September 30, 2023 750,000 250,000 200,000 2.5 5 6 7 8 On
August 19, 2022, we entered into a Consent, Waiver and Tenth Amendment (the “Tenth Amendment”) to the Credit Agreement.
Under the Tenth Amendment, the parties amended the Credit Agreement by (a) increasing the maximum leverage ratio applicable for
the fiscal quarter ending September 30, 2022 to 5.0 566,025 367,045 795,997 On
November 10, 2022, the Company entered into an Eleventh Amendment to the Credit Agreement (the “Eleventh Amendment”).
Under the Eleventh Amendment, the parties amended the Credit Agreement by (a) extending the maturity date of the Revolving Loan
and the Term Loan to November 30, 2023 200,000 250,000 3.5 On
March 23, 2023, the Company entered into a Twelfth Amendment to the Credit Agreement (the “Twelfth Amendment”). Under
the Twelfth Amendment, the parties amended the Credit Agreement by : (a) extending the maturity date of the Company’s existing
revolving line of credit and its existing term loan to November 30, 2024 20,520,000 19,800,000 19,080,000 18,360,000 17,640,000 250,000 116,667 133,333 The
Credit Agreement, as amended, requires us to maintain the following financial covenants (subject to the exclusions provided for
in the previous paragraph): (a) minimum debt service coverage ratio of no less than 1.5 0.95 1.5 7.30 6.30 5.0 4.0 1.00 1 As
of December 31, 2022 and December 31, 2021, the Company had $ 21,000,000 21,250,000 1,200,000 19,800,000 The
BankUnited Facility is secured by all of the Company’s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9. DEBT As
described above, in connection with the Twelfth Amendment, the Company and BankUnited agreed to amend the Credit Agreement by:
(a) extending the maturity date of the Company’s existing revolving line of credit and its existing term loan to November
30, 2024 20,520,000 19,800,000 19,080,000 18,360,000 17,640,000 250,000 116,667 133,333 As
described above, in connection with the Eleventh Amendment, the Company and BankUnited agreed to amend the Credit Agreement by
(a) extending the maturity date of the Revolving Loan and the Term Loan to November 30, 2023 200,000 250,000 3.5 As
described above, in connection with the Tenth Amendment, the Company and BankUnited agreed to amend the Credit Agreement by (a)
amending the maximum leverage ratio applicable for the fiscal quarter ending on September 30, 2022, and (b) consenting to and
waiving certain covenant non-compliance under the Credit Agreement. Under the Tenth Amendment, there are no changes to interest
rates or repayment schedule and the terms pertaining to interest rates and repayment schedule remain the same as described below
as per the Ninth Amendment. The Tenth Amendment had no effect on the interest rates on the Revolving Term Loan or Term Loan. As
described above, in connection with the Ninth Amendment, the Company and BankUnited agreed to extend the maturity dates of the
Revolving Loan and Term Loan to September 30, 2023 750,000 250,000 750,000 200,000 2.5 5 6 7 8 In
2022, as consideration for the lenders entering into the Ninth Amendment, the Company paid a $ 62,833 250,000 908,000 131,000 On
April 10, 2020, we entered into the Paycheck Protection Program (PPP) Loan, with BNB Bank (now part of Dime Community Bank) as
the Lender, in an aggregate principal amount of $ 4,795,000 1 two years On
November 2, 2020, the Company applied to the Lender for full forgiveness of the PPP Loan as calculated in accordance with the
terms of the CARES Act, as modified by the Paycheck Protection Flexibility Act. We were notified by our lender that our application
was accepted and forwarded to the SBA. All amounts have been classified as current or long term in accordance with the Note terms. On
July 13, 2021, the Company received notification through Dime that the PPP Loan and accrued interest thereon were fully forgiven
by the SBA and that the forgiveness payment date was July 1, 2021. The forgiveness of the PPP Loan was recognized as other income
during the year ended December 31, 2021. The
SBA reserves the right to audit any PPP Loan, for eligibility and other criteria, regardless of size. These audits may occur after
forgiveness has been granted. In accordance with the CARES Act, all borrowers are required to maintain their PPP loan documentation
for six years after the PPP Loan was forgiven and to provide that documentation to the SBA upon request. The
maturities of the long-term debt (excluding unamortized debt issuance costs) as of December 31, 2022, are as follows:
Year ending December 31,
2023 $ 1,719,766
2024 44,498
2025 26,483
Total $ 1,790,747 Included
in the long-term debt are financing leases and notes payable totaling $ 207,414 422,595 136,433 215,181 The
BankUnited Facility is secured by all of the Company’s assets and both the Revolving Loan and Term Loan bear interest at
the Prime Rate + 3.50 7.50 11.00 At
December 31, 2022 and 2021, the Term Loan had an aggregate principal balance due of $ 1,583,333 4,483,3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0. LEASES The
Company leases manufacturing and office space under an agreement classified as an operating lease. On November 10, 2021, the Company
executed the second amendment to the lease agreement for its manufacturing and office space, which extends the lease agreement’s
expiration date to April 30, 2026. The lease agreement does not include any renewal options. The agreement provides for an initial
monthly base amount plus annual escalations through the term of the lease. In addition to the monthly base amounts in the lease
agreement, the Company is required to pay real estate taxes and operating expenses during the lease terms. The
Company also leases office equipment in agreements classified as operating leases. For
the years ended December 31, 2022 and 2021, the Company’s operating lease expense was $ 2,101,596 1,873,455 Future
minimum lease payments under non-cancellable operating leases as of December 31, 2022 were as follows:
Year ending December 31,
2023 $ 2,140,254
2024 2,222,280
2025 2,276,850
2026 843,772
2027 116,724
Total undiscounted operating lease payments 7,599,880
Less imputed interest (704,834 )
Present value of operating lease payments $ 6,895,046 The
following table sets forth the ROU assets and operating lease liabilities as of December 31, 2022 and 2021:
2022 2021
Assets
ROU assets, net $ 6,526,627 $ 7,796,768
Liabilities
Current operating lease liabilities $ 1,817,811 $ 1,580,453
Long-term operating lease liabilities 5,077,235 6,445,728
Total lease liabilities $ 6,895,046 $ 8,026,181 The
amortization expense of these assets under operating leases was $ 1,738,989 1,717,365 The
Company’s weighted average remaining lease term for its operating leases is 3.4 5.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1. INCOME TAXES We
account for income taxes in accordance with ASC 740 Income Taxes. ASC 740 is an asset and liability approach that requires the
recognition of deferred tax assets and liabilities for the expected tax consequences or events that have been recognized in our
consolidated financial statements or tax returns. ASC 740 also clarifies the accounting for uncertainty in income taxes recognized
in the consolidated financial statements. The interpretation prescribes a recognition threshold and measurement attribute for
the consolidated financial statements recognition and measurement of a tax position taken, or expected to be taken, in a tax return. The
Company files income tax returns in the U.S. federal jurisdiction and in various state jurisdictions. The 2014 tax return was
under audit by the IRS and the Company has received notification that the returns will be accepted as filed. The Company generally
is no longer subject to U.S. or state examinations by tax authorities for taxable years prior to 2018. However, net operating
losses utilized from prior years in subsequent years’ tax returns are subject to examination until three years after the
filing of subsequent years’ tax returns. The statute of limitations expiration in foreign jurisdictions for corporate tax
returns generally ranges between two and five years depending on the jurisdiction. The
provision (benefit) for income taxes consists of the following:
Year ended December 31, 2022 2021
Current:
Federal $ — $ 1,210
State 21,332 13,399
Deferred:
Federal (6,428,448) —
State (146,015) —
Total $ (6,553,131) $ 14,609 The
difference between the income tax provision computed at the federal statutory rate and the actual tax provision (benefit) is accounted
for as follows:
December
31, 2022 2021
Taxes
computed at the federal statutory rate $ 550,850 $ 1,435,346
State income tax,
net (98,499 ) 10,585
Research and development
tax credit (190,656 ) (198,507 )
Change in valuation allowance (6,616,952 ) (247,094 )
PPP loan forgiveness — (1,006,950 )
Other 51,696 (22,879 )
Accrued loss reserve
adjustment (253,738 ) —
Permanent differences 4,168 44,108
Provision(benefit)
for income taxes $ (6,553,131 ) $ 14,609 The
components of deferred income tax assets and liabilities are as follows:
Deferred
Tax Assets: 2022 2021
Allowance for doubtful accounts $ 60,100 $ 45,794
Capitalized R&amp;D 864,969 —
Credit carryforwards 2,193,146 2,005,909
Inventory reserve 1,130,788 1,137,436
Accrued payroll 267,819 88,118
Loss contracts reserve 46,205 185,329
Restricted stock 160,989 191,076
Other 20,659 20,244
Acquisition costs 77,762 86,841
Lease liability 1,469,551 1,751,168
Accrued legal 159,849 33,438
Disallowed interest expense 1,268,226 801,385
Net operating loss carryforward 19,493,530 20,140,818
Deferred tax assets 27,213,593 26,487,556
Valuation allowance (14,916,923 ) (22,235,611 )
Deferred Tax Liabilities:
Prepaid expenses 207,980 136,381
Revenue recognition 3,966,404 2,144,797
Property and equipment 156,794 269,653
ROU asset 1,391,029 1,701,114
Deferred tax liabilities $ 5,722,207 $ 4,251,945
Net deferred tax assets $ 6,574,463 $ — As
of December 31, 2022, the Company had approximately $ 88.3 million 25 15.9 million 80 100 As
a result of the Tax Cuts and Jobs Act of 2017 and the Coronavirus Aid, Relief, and Economic Security Act of 2020, federal NOLs
arising before January 1, 2018, and NOLs arising after January 1, 2018, are subject to different rules. Our pre-2018 NOLs totaled
approximately $ 78.9 The state NOLs begin to expire
in 2034. Our
ability to fully recognize the benefits from our NOLs is dependent upon our ability to generate sufficient income prior to their
expiration. In addition, our NOL carryforwards may be limited if we experience an ownership change as defined by Section 382 of
the Internal Revenue Code (“Section 382”). In general, an ownership change under Section 382 occurs if 5% shareholders
increase their collective ownership of the aggregate amount of our outstanding shares by more than 50 percentage points over a
relevant lookback period. The Company has completed a Section 382 analysis for the year ended December 31, 2022, and believes
that no ownership change occurred during the relevant lookback period that would limit our ability to use our NOLs. The sale of
additional equity securities in the future may trigger an ownership change under IRC Section 382, which could significantly limit
our ability to utilize our tax benefits. The Company will recognize a tax benefit in the consolidated financial statements for
an uncertain tax position only if management’s assessment is that the position is “more likely than not” (i.e.,
a likelihood greater than 50%)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 Assessing
the realizability of deferred tax assets requires the determination of whether it is more likely than not that some portion or
all the deferred tax assets will not be realized. In assessing the need for a valuation allowance, the Company considers all available
positive and negative evidence, including future reversals of existing taxable temporary differences, projected future taxable
income, loss carryback and tax-planning strategies. Generally, more weight is given to objectively verifiable evidence, such as
the cumulative loss in recent years, as a significant piece of negative evidence to overcome. As of December 31, 2022, the Company
achieved three years of cumulative book income, along with projections of profitability, for which management determined that
there is sufficient positive evidence to conclude that it is more likely than not that a portion of the deferred tax assets will
be realized. As such, $ 6.5 14.9 The
income tax (benefit) for the year ended December 31, 2022 was $ (6,553,131) (249.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2. STOCK-BASED
COMPENSATION Stock-based
compensation expense for restricted stock in the consolidated statements of operations is summarized as follows:
2022 2021
Cost
of sales $ 36,794 $ 51,447
Selling, general
and administrative 319,084 776,839
Total
stock-based compensation expense $ 355,878 $ 828,286 The
Company grants restricted stock units (“RSUs”) to its board of directors as partial compensation. These RSUs vest
quarterly on a straight-line basis over a one-year period. The
Company grants shares of common stock (“Restricted Stock Awards”) to select employees. In the event that the
employee’s employment is voluntarily terminated prior to certain vesting dates, portions of the shares may be forfeited.
In addition, if certain Company performance criteria are not achieved, portions of these shares may be forfeited. The
following table summarizes activity related to outstanding RSUs and Restricted Stock Awards for the year ended December 31, 2022:
Restricted Stock Awards Weighted Average Grant Date Fair Value of Restricted Stock Awards RSUs Weighted Average Grant Date Fair Value of RSUs
Non-vested – January 1, 2022 285,968 $ 4.57 — $ —
Granted 202,719 $ 1.78 190,114 $ 2.21
Vested (37,268 ) $ 3.95 (190,114 ) $ 2.21
Forfeited (212,235 ) $ 4.55 — $ —
Non-vested – December 31, 2022 239,184 $ 2.32 — $ — As
of December 31, 2022, unamortized stock-based compensation costs related to restricted share arrangements was $ 213,24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13. EMPLOYEE
BENEFIT PLAN On
September 11, 1996, the Company’s board of directors instituted a defined contribution plan under Section 401(k) of the
Internal Revenue Code (the “Code”). On October 1, 1998, the Company amended and standardized its plan as required
by the Code. Pursuant to the amended plan, qualified employees may contribute a percentage of their pretax eligible compensation
to the Plan and the Company will match a percentage of each employee’s contribution. Additionally, the Company has a profit-sharing
plan covering all eligible employees. Contributions by the Company are at the discretion of management. The amount of contributions
recorded by the Company during the years ended December 31, 2022 and 2021 amounted to $ 343,077 381,0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3847225</v>
      </c>
      <c r="C3" s="5" t="n">
        <v>6308866</v>
      </c>
    </row>
    <row r="4">
      <c r="A4" s="4" t="inlineStr">
        <is>
          <t>Accounts receivable, net</t>
        </is>
      </c>
      <c r="B4" s="6" t="n">
        <v>4857772</v>
      </c>
      <c r="C4" s="6" t="n">
        <v>4967714</v>
      </c>
    </row>
    <row r="5">
      <c r="A5" s="4" t="inlineStr">
        <is>
          <t>Insurance recovery receivable</t>
        </is>
      </c>
      <c r="B5" s="6" t="n">
        <v>3600000</v>
      </c>
      <c r="C5" s="6" t="n">
        <v>2850000</v>
      </c>
    </row>
    <row r="6">
      <c r="A6" s="4" t="inlineStr">
        <is>
          <t>Contract assets</t>
        </is>
      </c>
      <c r="B6" s="6" t="n">
        <v>27384540</v>
      </c>
      <c r="C6" s="6" t="n">
        <v>24459339</v>
      </c>
    </row>
    <row r="7">
      <c r="A7" s="4" t="inlineStr">
        <is>
          <t>Inventory</t>
        </is>
      </c>
      <c r="B7" s="6" t="n">
        <v>2493069</v>
      </c>
      <c r="C7" s="6" t="n">
        <v>4028925</v>
      </c>
    </row>
    <row r="8">
      <c r="A8" s="4" t="inlineStr">
        <is>
          <t>Refundable income taxes</t>
        </is>
      </c>
      <c r="B8" s="6" t="n">
        <v>40000</v>
      </c>
      <c r="C8" s="6" t="n">
        <v>40000</v>
      </c>
    </row>
    <row r="9">
      <c r="A9" s="4" t="inlineStr">
        <is>
          <t>Prepaid expenses and other current assets</t>
        </is>
      </c>
      <c r="B9" s="6" t="n">
        <v>975830</v>
      </c>
      <c r="C9" s="6" t="n">
        <v>625075</v>
      </c>
    </row>
    <row r="10">
      <c r="A10" s="4" t="inlineStr">
        <is>
          <t>Total Current Assets</t>
        </is>
      </c>
      <c r="B10" s="6" t="n">
        <v>43198436</v>
      </c>
      <c r="C10" s="6" t="n">
        <v>43279919</v>
      </c>
    </row>
    <row r="11">
      <c r="A11" s="4" t="inlineStr">
        <is>
          <t>Operating lease right-of-use assets</t>
        </is>
      </c>
      <c r="B11" s="6" t="n">
        <v>6526627</v>
      </c>
      <c r="C11" s="6" t="n">
        <v>7796768</v>
      </c>
    </row>
    <row r="12">
      <c r="A12" s="4" t="inlineStr">
        <is>
          <t>Property and equipment, net</t>
        </is>
      </c>
      <c r="B12" s="6" t="n">
        <v>1124556</v>
      </c>
      <c r="C12" s="6" t="n">
        <v>1646863</v>
      </c>
    </row>
    <row r="13">
      <c r="A13" s="4" t="inlineStr">
        <is>
          <t>Deferred tax asset</t>
        </is>
      </c>
      <c r="B13" s="6" t="n">
        <v>6574463</v>
      </c>
      <c r="C13" s="4" t="inlineStr">
        <is>
          <t xml:space="preserve"> </t>
        </is>
      </c>
    </row>
    <row r="14">
      <c r="A14" s="4" t="inlineStr">
        <is>
          <t>Intangibles, net</t>
        </is>
      </c>
      <c r="B14" s="4" t="inlineStr">
        <is>
          <t xml:space="preserve"> </t>
        </is>
      </c>
      <c r="C14" s="6" t="n">
        <v>125000</v>
      </c>
    </row>
    <row r="15">
      <c r="A15" s="4" t="inlineStr">
        <is>
          <t>Goodwill</t>
        </is>
      </c>
      <c r="B15" s="6" t="n">
        <v>1784254</v>
      </c>
      <c r="C15" s="6" t="n">
        <v>1784254</v>
      </c>
    </row>
    <row r="16">
      <c r="A16" s="4" t="inlineStr">
        <is>
          <t>Other assets</t>
        </is>
      </c>
      <c r="B16" s="6" t="n">
        <v>238744</v>
      </c>
      <c r="C16" s="6" t="n">
        <v>372741</v>
      </c>
    </row>
    <row r="17">
      <c r="A17" s="4" t="inlineStr">
        <is>
          <t>Total Assets</t>
        </is>
      </c>
      <c r="B17" s="6" t="n">
        <v>59447080</v>
      </c>
      <c r="C17" s="6" t="n">
        <v>55005545</v>
      </c>
    </row>
    <row r="18">
      <c r="A18" s="3" t="inlineStr">
        <is>
          <t>Current Liabilities:</t>
        </is>
      </c>
      <c r="B18" s="4" t="inlineStr">
        <is>
          <t xml:space="preserve"> </t>
        </is>
      </c>
      <c r="C18" s="4" t="inlineStr">
        <is>
          <t xml:space="preserve"> </t>
        </is>
      </c>
    </row>
    <row r="19">
      <c r="A19" s="4" t="inlineStr">
        <is>
          <t>Accounts payable</t>
        </is>
      </c>
      <c r="B19" s="6" t="n">
        <v>8029996</v>
      </c>
      <c r="C19" s="6" t="n">
        <v>10429018</v>
      </c>
    </row>
    <row r="20">
      <c r="A20" s="4" t="inlineStr">
        <is>
          <t>Accrued expenses</t>
        </is>
      </c>
      <c r="B20" s="6" t="n">
        <v>7344590</v>
      </c>
      <c r="C20" s="6" t="n">
        <v>6102587</v>
      </c>
    </row>
    <row r="21">
      <c r="A21" s="4" t="inlineStr">
        <is>
          <t>Litigation settlement obligation</t>
        </is>
      </c>
      <c r="B21" s="6" t="n">
        <v>3600000</v>
      </c>
      <c r="C21" s="6" t="n">
        <v>3003259</v>
      </c>
    </row>
    <row r="22">
      <c r="A22" s="4" t="inlineStr">
        <is>
          <t>Contract liabilities</t>
        </is>
      </c>
      <c r="B22" s="6" t="n">
        <v>6001726</v>
      </c>
      <c r="C22" s="6" t="n">
        <v>5122766</v>
      </c>
    </row>
    <row r="23">
      <c r="A23" s="4" t="inlineStr">
        <is>
          <t>Loss reserve</t>
        </is>
      </c>
      <c r="B23" s="6" t="n">
        <v>576549</v>
      </c>
      <c r="C23" s="6" t="n">
        <v>1495714</v>
      </c>
    </row>
    <row r="24">
      <c r="A24" s="4" t="inlineStr">
        <is>
          <t>Current portion of line of credit</t>
        </is>
      </c>
      <c r="B24" s="6" t="n">
        <v>1200000</v>
      </c>
      <c r="C24" s="4" t="inlineStr">
        <is>
          <t xml:space="preserve"> </t>
        </is>
      </c>
    </row>
    <row r="25">
      <c r="A25" s="4" t="inlineStr">
        <is>
          <t>Current portion of long-term debt</t>
        </is>
      </c>
      <c r="B25" s="6" t="n">
        <v>1719766</v>
      </c>
      <c r="C25" s="6" t="n">
        <v>3365181</v>
      </c>
    </row>
    <row r="26">
      <c r="A26" s="4" t="inlineStr">
        <is>
          <t>Operating lease liabilities</t>
        </is>
      </c>
      <c r="B26" s="6" t="n">
        <v>1817811</v>
      </c>
      <c r="C26" s="6" t="n">
        <v>1580453</v>
      </c>
    </row>
    <row r="27">
      <c r="A27" s="4" t="inlineStr">
        <is>
          <t>Income taxes payable</t>
        </is>
      </c>
      <c r="B27" s="6" t="n">
        <v>11396</v>
      </c>
      <c r="C27" s="6" t="n">
        <v>5165</v>
      </c>
    </row>
    <row r="28">
      <c r="A28" s="4" t="inlineStr">
        <is>
          <t>Total Current Liabilities</t>
        </is>
      </c>
      <c r="B28" s="6" t="n">
        <v>30301834</v>
      </c>
      <c r="C28" s="6" t="n">
        <v>31104143</v>
      </c>
    </row>
    <row r="29">
      <c r="A29" s="4" t="inlineStr">
        <is>
          <t>Line of credit, net of current portion</t>
        </is>
      </c>
      <c r="B29" s="6" t="n">
        <v>19800000</v>
      </c>
      <c r="C29" s="6" t="n">
        <v>21250000</v>
      </c>
    </row>
    <row r="30">
      <c r="A30" s="4" t="inlineStr">
        <is>
          <t>Long-term operating lease liabilities</t>
        </is>
      </c>
      <c r="B30" s="6" t="n">
        <v>5077235</v>
      </c>
      <c r="C30" s="6" t="n">
        <v>6445728</v>
      </c>
    </row>
    <row r="31">
      <c r="A31" s="4" t="inlineStr">
        <is>
          <t>Long-term debt, net of current portion</t>
        </is>
      </c>
      <c r="B31" s="6" t="n">
        <v>70981</v>
      </c>
      <c r="C31" s="6" t="n">
        <v>1540747</v>
      </c>
    </row>
    <row r="32">
      <c r="A32" s="4" t="inlineStr">
        <is>
          <t>Total Liabilities</t>
        </is>
      </c>
      <c r="B32" s="6" t="n">
        <v>55250050</v>
      </c>
      <c r="C32" s="6" t="n">
        <v>60340618</v>
      </c>
    </row>
    <row r="33">
      <c r="A33" s="3" t="inlineStr">
        <is>
          <t>Shareholders’ Equity (Deficit):</t>
        </is>
      </c>
      <c r="B33" s="4" t="inlineStr">
        <is>
          <t xml:space="preserve"> </t>
        </is>
      </c>
      <c r="C33" s="4" t="inlineStr">
        <is>
          <t xml:space="preserve"> </t>
        </is>
      </c>
    </row>
    <row r="34">
      <c r="A34" s="4" t="inlineStr">
        <is>
          <t>Common stock - $.001 par value; authorized 50,000,000 shares, 12,506,795 and 12,335,683 shares, respectively, issued and outstanding</t>
        </is>
      </c>
      <c r="B34" s="6" t="n">
        <v>12507</v>
      </c>
      <c r="C34" s="6" t="n">
        <v>12336</v>
      </c>
    </row>
    <row r="35">
      <c r="A35" s="4" t="inlineStr">
        <is>
          <t>Additional paid-in capital</t>
        </is>
      </c>
      <c r="B35" s="6" t="n">
        <v>73189449</v>
      </c>
      <c r="C35" s="6" t="n">
        <v>72833742</v>
      </c>
    </row>
    <row r="36">
      <c r="A36" s="4" t="inlineStr">
        <is>
          <t>Accumulated deficit</t>
        </is>
      </c>
      <c r="B36" s="6" t="n">
        <v>-69004926</v>
      </c>
      <c r="C36" s="6" t="n">
        <v>-78181151</v>
      </c>
    </row>
    <row r="37">
      <c r="A37" s="4" t="inlineStr">
        <is>
          <t>Total Shareholders’ Equity (Deficit)</t>
        </is>
      </c>
      <c r="B37" s="6" t="n">
        <v>4197030</v>
      </c>
      <c r="C37" s="6" t="n">
        <v>-5335073</v>
      </c>
    </row>
    <row r="38">
      <c r="A38" s="4" t="inlineStr">
        <is>
          <t>Total Liabilities and Shareholders’ Equity (Deficit)</t>
        </is>
      </c>
      <c r="B38" s="5" t="n">
        <v>59447080</v>
      </c>
      <c r="C38" s="5" t="n">
        <v>550055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2</t>
        </is>
      </c>
    </row>
    <row r="3">
      <c r="A3" s="3" t="inlineStr">
        <is>
          <t>Risks and Uncertainties [Abstract]</t>
        </is>
      </c>
      <c r="B3" s="4" t="inlineStr">
        <is>
          <t xml:space="preserve"> </t>
        </is>
      </c>
    </row>
    <row r="4">
      <c r="A4" s="4" t="inlineStr">
        <is>
          <t>MAJOR CUSTOMERS</t>
        </is>
      </c>
      <c r="B4" s="4" t="inlineStr">
        <is>
          <t>14. MAJOR
CUSTOMERS For
the year ended December 31, 2022, 35 17 12 10 32 19 12 10 At
December 31, 2022, 38 21 17 13 30 23 18 At
December 31, 2022, 27 20 16 16 34 16 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PROCEEDINGS</t>
        </is>
      </c>
      <c r="B4" s="4" t="inlineStr">
        <is>
          <t>15. LEGAL
PROCEEDINGS Class
Action Lawsuit A consolidated
class action lawsuit (captioned Rodriguez v. CPI Aerostructures, Inc., et al. On May 20, 2021,
the parties reached a settlement in the amount of $ 3,600,000 Shareholder Derivative Action Four shareholder
derivative actions, each based on substantially the same facts as those alleged in the class action discussed above, have been filed against
current members of our board of directors and certain of our current and former officers. The first action
(captioned Moulton v. McCrosson, et.al. The second action
(captioned Woodyard v. McCrosson, et al. The third action
(captioned Berger v. McCrosson, et al. On March 19,
2021, the parties to the Moulton and Berger In
re CPI Aerostructures Stockholder Derivative Litigation The fourth action
(captioned Wurst v. Bazaar, et al. On June 13,
2022, the plaintiffs in the consolidated federal action informed the court that the Company and all defendants had reached an agreement
in principle with all plaintiffs to settle the shareholder derivative lawsuits described above. On June 16, 2022, the plaintiffs
in the consolidated federal action filed an unopposed motion for preliminary approval of the settlement. On July 22, 2022, the Court referred
the motion to the magistrate judge. The magistrate judge held a conference on September 9, 2022 in the consolidated federal action. On
February 14, 2023, the magistrate judge recommended that the Court grant the motion in its entirety. On March 6, 2023, the court granted preliminary approval
of the proposed settlement. The proposed settlement is subject to final approval by the court. In
addition to requiring final approval by the court, the proposed settlement is subject to certain conditions, including the filing with
the SEC of the stipulation of settlement agreed to by the Company and plaintiff (the “Stipulation of Settlement”), and sending
notice to potential class members. The terms of the proposed settlement are set forth in the Stipulation of Settlement. Should the proposed
settlement receive final approval from the Court, it will result in the dismissal of the shareholder derivative lawsuits. As part of the
proposed settlement, the Company has agreed to undertake (or confirm that it has undertaken already) certain corporate governance reforms.
In addition, the Company and/or its insurer have agreed to pay a total of $ 585,000 Litigation Settlement Obligation
and Insurance Recovery Receivable Pertaining to the Class Action Lawsuit and Shareholder Derivative Action The attorneys’
fees for both the Class Action Lawsuit and the Shareholder Derivative Action will be covered and paid by our directors’ and officers’
insurance carrier, after satisfaction of our $ 750,000 750,000 750,000 3,600,000 3,6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PRINCIPAL BUSINESS ACTIVITY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U.S. GAAP”) and applicable rules and regulations of the United States Securities
and Exchange Commission (“SEC”). The consolidated financial statements include the accounts of the Company and its
wholly-owned subsidiaries. All intercompany accounts and transactions have been eliminated in consolidation.</t>
        </is>
      </c>
    </row>
    <row r="5">
      <c r="A5" s="4" t="inlineStr">
        <is>
          <t>Use of Estimates</t>
        </is>
      </c>
      <c r="B5" s="4" t="inlineStr">
        <is>
          <t>Use
of Estimates The
preparation of financial statements in conformity with U.S. GAAP requires the use of estimates by management. Actual results could
differ from these estimates.</t>
        </is>
      </c>
    </row>
    <row r="6">
      <c r="A6" s="4" t="inlineStr">
        <is>
          <t>Revenue Recognition</t>
        </is>
      </c>
      <c r="B6" s="4" t="inlineStr">
        <is>
          <t>Revenue
Recognition The
Company follows Accounting Standards Codification Topic 606, “Revenue from Contracts with Customers” (“ASC 606”),
using the modified retrospective method. In accordance with ASC 606, the Company recognizes revenue when it transfers control
of a promised good or service to a customer in an amount that reflects the consideration it expects to be entitled to in exchange
for the good or service. The majority of the Company’s performance obligations are satisfied over-time as the Company (i)
sells products with no alternative use to the Company and (ii) has an enforceable right to recover costs incurred plus a reasonable
profit margin for work completed to date. Under the over-time revenue recognition model, revenue and gross profit are recognized
over the contract period as work is performed based on actual costs incurred and an estimate of costs to complete and resulting
total estimated costs at completion. See
Note 2, “Revenue Recognition”, for additional information regarding the Company’s revenue recognition policy.</t>
        </is>
      </c>
    </row>
    <row r="7">
      <c r="A7" s="4" t="inlineStr">
        <is>
          <t>Government Contracts</t>
        </is>
      </c>
      <c r="B7" s="4" t="inlineStr">
        <is>
          <t>Government
Contracts The
Company’s government contracts are subject to the procurement rules and regulations of the U.S. government. Many of the
contract terms are dictated by these rules and regulations. Specifically, cost-based pricing is determined under the Federal Acquisition
Regulation (“FAR”), which provides guidance on the types of costs that are allowable in establishing prices for goods
and services under U.S. government contracts. For example, costs such as those related to charitable contributions, advertising,
interest expense, and public relations are unallowable, and therefore not recoverable through sales. During and after the fulfillment
of a government contract, the Company may be audited in respect to the direct and allocated indirect costs attributable thereto.
These audits may result in adjustments to the Company’s contract cost, and/or revenue. When
contractual terms allow, the Company invoices its customers on a progress basis.</t>
        </is>
      </c>
    </row>
    <row r="8">
      <c r="A8" s="4" t="inlineStr">
        <is>
          <t>Cash</t>
        </is>
      </c>
      <c r="B8" s="4" t="inlineStr">
        <is>
          <t>Cash The
Company maintains its cash in four financial institutions. The balances are insured by the Federal Deposit Insurance Corporation.
From time to time, the Company’s balances may exceed these limits. As of December 31, 2022 and 2021, the Company had $ 3,763,608 6,195,672</t>
        </is>
      </c>
    </row>
    <row r="9">
      <c r="A9" s="4" t="inlineStr">
        <is>
          <t>Accounts Receivable</t>
        </is>
      </c>
      <c r="B9" s="4" t="inlineStr">
        <is>
          <t>Accounts
Receivable Accounts
receivable are reported at their outstanding unpaid principal balances, net of reserves. The Company calculates and maintains
its accounts receivable reserves based on customer account agings as well as identification of any anticipated collectability
issues by account, if applicable. The Company writes off accounts when they are deemed to be uncollectible.</t>
        </is>
      </c>
    </row>
    <row r="10">
      <c r="A10" s="4" t="inlineStr">
        <is>
          <t>Inventory</t>
        </is>
      </c>
      <c r="B10" s="4" t="inlineStr">
        <is>
          <t>Inventory Inventories,
which consist of raw materials, work in progress and finished goods, are reported at lower of cost or net realizable value using
weighted average actual cost.</t>
        </is>
      </c>
    </row>
    <row r="11">
      <c r="A11" s="4" t="inlineStr">
        <is>
          <t>Property and Equipment</t>
        </is>
      </c>
      <c r="B11" s="4" t="inlineStr">
        <is>
          <t xml:space="preserve">Property
and Equipment 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 </t>
        </is>
      </c>
    </row>
    <row r="12">
      <c r="A12" s="4" t="inlineStr">
        <is>
          <t>Leases</t>
        </is>
      </c>
      <c r="B12" s="4" t="inlineStr">
        <is>
          <t>Leases The
Company leases a building and various equipment. Under ASC 842, Leases (“ASC 842”), at contract inception we determine
whether the contract is or contains a lease and whether the lease should be classified as an operating or a finance lease. Operating
leases are included in ROU assets and operating lease liabilities in our consolidated balance sheets. ROU
assets represent the Company’s right to use an underlying asset during the lease term, and lease liabilities represent the
Company’s obligation to make lease payments arising from the lease. The determination of the length of lease terms is affected
by options to extend or terminate the lease when it is reasonably certain that the Company will exercise that option. The existence
of significant economic incentive is the primary consideration when assessing whether the Company is reasonably certain of exercising
an option in a lease. ROU assets and liabilities are recognized at commencement date and measured as the present value of lease
payments to be made over the lease term. As the interest rate implicit in the lease is not readily available for most of the Company’s
leases, the Company uses its estimated incremental borrowing rate in determining the present value of lease payments. The estimated
incremental borrowing rate is derived from information available at the lease commencement date. The lease ROU asset recognized
at commencement is adjusted for any lease payments related to initial direct costs, prepayments, and lease incentives. The ROU
asset is amortized on a straight-line basis generally over the shorter of the lease term or the estimated useful life of the underlying
asset and interest on the lease liability. Finance
leases are treated as the purchase of an asset on a financing basis. At
December 31, 2022, the Company has right of use assets and lease liabilities of $ 6,526,627 6,895,046 7,796,768 8,026,181</t>
        </is>
      </c>
    </row>
    <row r="13">
      <c r="A13" s="4" t="inlineStr">
        <is>
          <t>Goodwill</t>
        </is>
      </c>
      <c r="B13" s="4" t="inlineStr">
        <is>
          <t>Goodwill Goodwill
represents the excess of purchase price of an acquisition over the fair value of net assets acquired. Goodwill is not amortized
but instead is assessed for impairment annually and when events and circumstances warrant an evaluation. The Company evaluates
its goodwill on an annual basis during its fourth fiscal quarter. The Company has determined that it has a single operating and
reportable segment, and assesses during its evaluation whether it believes it is more likely than not that the fair value of this
reporting unit is greater than or less than its carrying amount by comparing the fair value of this reporting unit with its carrying
value. If the carrying amount of a reporting unit exceeds the reporting unit’s fair value, the amount by which the carrying
value exceeds the fair value is recognized as an impairment loss. The Company performed its annual impairment assessment of goodwill
as of December 31, 2022 and concluded that goodwill was not impaired.</t>
        </is>
      </c>
    </row>
    <row r="14">
      <c r="A14" s="4" t="inlineStr">
        <is>
          <t>Long-Lived Assets</t>
        </is>
      </c>
      <c r="B14" s="4" t="inlineStr">
        <is>
          <t>Long-Lived
Assets The Company reviews its long-lived assets and certain related intangibles
for impairment whenever changes in circumstances indicate that the carrying amount of an asset may not be fully recoverable by comparing
the estimated undiscounted cash flows expected to result from the use of the asset and the estimated amounts expected to be realized upon
the asset’s eventual disposition with the carrying value of the asset. If the carrying amount of the asset exceeds the aforementioned
estimated expected undiscounted cash flows and estimated expected disposition proceeds, the Company measures the amount of the impairment
to record by comparing the carrying amount of the asset with its estimated fair value. As of December 31, 2022, the Company determined
that long-lived assets were not impaired.</t>
        </is>
      </c>
    </row>
    <row r="15">
      <c r="A15" s="4" t="inlineStr">
        <is>
          <t>Short-Term Debt</t>
        </is>
      </c>
      <c r="B15" s="4" t="inlineStr">
        <is>
          <t>Short-Term
Debt The
fair value of the Company’s short-term debt is estimated based on the current rates offered to the Company for debt of similar
terms and maturities. Using this method, the fair value of the Company’s short-term debt was equal to the stated value at
December 31, 2022 and 2021.</t>
        </is>
      </c>
    </row>
    <row r="16">
      <c r="A16" s="4" t="inlineStr">
        <is>
          <t>Fair Value</t>
        </is>
      </c>
      <c r="B16" s="4" t="inlineStr">
        <is>
          <t>Fair
Value At
December 31, 2022 and 2021, the fair values of the Company’s current assets and current liabilities approximated their carrying
values because of the short-term nature of these instruments.
2022 2021
Carrying Amount Fair Value Carrying Amount Fair Value
Debt
Line of credit and long-term debt $ 22,790,747 $ 22,790,747 $ 26,155,928 $ 26,155,928 We
estimated the fair value of debt using market quotes and calculations based on market rates.</t>
        </is>
      </c>
    </row>
    <row r="17">
      <c r="A17" s="4" t="inlineStr">
        <is>
          <t>Income per share</t>
        </is>
      </c>
      <c r="B17" s="4" t="inlineStr">
        <is>
          <t xml:space="preserve">Income
per share The Company complies with the accounting and disclosure requirements of
FASB ASC Topic 260, “Earnings Per Share” and uses the two-class method in the calculation of earnings per share. Net income
per common share is computed by dividing net income by the weighted average number of common shares outstanding during the period. During
the twelve months ended December 31, 2022 and 2021, respectively, and as of December 31, 2022 and December 31, 2021, respectively, the
Company had restricted shares of common stock that were considered participating securities and unrestricted shares of common stock outstanding.
Earnings and losses are shared pro rata. For
the years ended December 31, 2022 and 2021, respectively, our income per common share was calculated as follows:
Year ended December 31, 2022 Year ended December 31, 2021
Net income $ 9,176,225 $ 6,820,373
Income per common share-unrestricted shares $ 0.74 $ 0.56
Income per common share-restricted shares $ 0.74 $ 0.56
Shares used in computing income per common share:
Unrestricted shares 12,286,781 11,960,134
Restricted shares 103,109 233,692
Total shares 12,389,890 12,193,826 </t>
        </is>
      </c>
    </row>
    <row r="18">
      <c r="A18" s="4" t="inlineStr">
        <is>
          <t>Income taxes</t>
        </is>
      </c>
      <c r="B18" s="4" t="inlineStr">
        <is>
          <t>Income
taxes Income
taxes are accounted for under the asset and liability method whereby deferred tax assets and liabilities are recognized for future
tax consequences attributable to the temporary differences between the consolidated financial statements carrying amounts of assets
and liabilities and their respective tax bases and operating loss and tax credit carry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 The Company recognizes the effect of an income
tax position only if, based on its merits, the position is more likely than not to be sustained on audit by the taxing authorities. The
Company’s policy is to record estimated interest and penalties related to uncertain tax positions in income tax expense.</t>
        </is>
      </c>
    </row>
    <row r="19">
      <c r="A19" s="4" t="inlineStr">
        <is>
          <t>Stock-Based Compensation</t>
        </is>
      </c>
      <c r="B19" s="4" t="inlineStr">
        <is>
          <t>Stock-Based
Compensation The
Company accounts for stock-based compensation in accordance with ASC 718, Compensation - Stock Compensation (“ASC 718”).
ASC 718 establishes accounting for stock-based awards exchanged for employee and nonemployees. Under the provisions of ASC 718,
stock-based compensation cost is measured at the grant date, based on the fair value of the award on the grant date, and is recognized
as expense over the employee’s requisite service period (generally the vesting period of the equity grant). Restricted
stock awards are granted at the discretion of the Company’s board of directors. These awards are restricted as to the transfer
of ownership and generally vest over the requisite service period. The Company recognizes forfeitures at the time the forfeiture
occurs.</t>
        </is>
      </c>
    </row>
    <row r="20">
      <c r="A20" s="4" t="inlineStr">
        <is>
          <t>Recently Issued Accounting Standards</t>
        </is>
      </c>
      <c r="B20" s="4" t="inlineStr">
        <is>
          <t>Recently
Issued Accounting Standards In
June 2016, the FASB issued Accounting Standard Update (“ASU”) 2016-13, Financial Instruments – Credit Losses
(Topic 326), which require that financial assets measured at amortized cost be presented at the net amount expected to be collected.
The allowance for credit losses is a valuation account that is deducted from the amortized cost basis of the financial asset to
present the net carrying value at the amount expected to be collected. The income statement reflects the measurement of credit
losses for newly recognized financial assets, as well as the increase or decreases of expected credit losses that have taken place
during the period. The measurement of expected credit losses is based upon historical experience, current conditions, and reasonable
and supportable forecasts that affect the collectability of the reported amount. On November 15, 2019, the FASB delayed the effective
date for smaller reporting companies. The amendments in this update are now effective for fiscal years beginning after December
15, 2022 and interim periods within those annual periods. Early adoption for fiscal years beginning after December 15, 2018 is
permitted. Management has evaluated the effect of this update on the Company’s consolidated financial statements and currently
believes it will not have a material impact.</t>
        </is>
      </c>
    </row>
    <row r="21">
      <c r="A21" s="4" t="inlineStr">
        <is>
          <t>Liquidity</t>
        </is>
      </c>
      <c r="B21" s="4" t="inlineStr">
        <is>
          <t>Liquidity At
December 31, 2022, our cash balance was $ 3,847,225 6,308,866 2,461,641 4,857,772 4,967,714 12,896,602 12,175,776 It
is management’s estimation that there will likely not be any individual conditions or combination of events that will occur
in the coming year which would cause the Company to be unable to meet its obligations or otherwise continue as a going concern.
However, there can be no assurance that such plans will accomplish their intended goa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INCIPAL BUSINESS ACTIVITY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At December 31, 2022 and 2021, the fair values of the Company’s current assets and current liabilities approximated their carrying values because of the short-term nature of these instruments.</t>
        </is>
      </c>
      <c r="B4" s="4" t="inlineStr">
        <is>
          <t xml:space="preserve">At
December 31, 2022 and 2021, the fair values of the Company’s current assets and current liabilities approximated their carrying
values because of the short-term nature of these instruments.
2022 2021
Carrying Amount Fair Value Carrying Amount Fair Value
Debt
Line of credit and long-term debt $ 22,790,747 $ 22,790,747 $ 26,155,928 $ 26,155,928 </t>
        </is>
      </c>
    </row>
    <row r="5">
      <c r="A5" s="4" t="inlineStr">
        <is>
          <t>For the years ended December 31, 2022 and 2021, respectively, our income per common share was calculated as follows:</t>
        </is>
      </c>
      <c r="B5" s="4" t="inlineStr">
        <is>
          <t xml:space="preserve"> For
the years ended December 31, 2022 and 2021, respectively, our income per common share was calculated as follows:
Year ended December 31, 2022 Year ended December 31, 2021
Net income $ 9,176,225 $ 6,820,373
Income per common share-unrestricted shares $ 0.74 $ 0.56
Income per common share-restricted shares $ 0.74 $ 0.56
Shares used in computing income per common share:
Unrestricted shares 12,286,781 11,960,134
Restricted shares 103,109 233,692
Total shares 12,389,890 12,193,8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The following table presents the Company’s revenue disaggregated by contract type and revenue recognition method:</t>
        </is>
      </c>
      <c r="B4" s="4" t="inlineStr">
        <is>
          <t xml:space="preserve">The
following table presents the Company’s revenue disaggregated by contract type and revenue recognition method:
Year Ended Year Ended
Aerostructure $ 36,972,117 $ 35,312,287
Aerosystems 30,795,874 31,259,852
Kitting and Supply Chain Management 15,567,773 36,797,405
Total $ 83,335,764 $ 103,369,544
Year Ended Year Ended
Revenue recognized using over time revenue recognition model $ 75,911,241 $ 93,833,181
Revenue recognized using point in time revenue recognition model 7,424,523 9,536,363
Total $ 83,335,764 $ 103,369,5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RACT ASSETS AND LIABILITIES (Tables)</t>
        </is>
      </c>
      <c r="B1" s="2" t="inlineStr">
        <is>
          <t>12 Months Ended</t>
        </is>
      </c>
    </row>
    <row r="2">
      <c r="B2" s="2" t="inlineStr">
        <is>
          <t>Dec. 31, 2022</t>
        </is>
      </c>
    </row>
    <row r="3">
      <c r="A3" s="3" t="inlineStr">
        <is>
          <t>Contract Assets And Liabilities</t>
        </is>
      </c>
      <c r="B3" s="4" t="inlineStr">
        <is>
          <t xml:space="preserve"> </t>
        </is>
      </c>
    </row>
    <row r="4">
      <c r="A4" s="4" t="inlineStr">
        <is>
          <t>Schedule of contract assets and liabilities</t>
        </is>
      </c>
      <c r="B4" s="4" t="inlineStr">
        <is>
          <t xml:space="preserve"> Schedule
of contract assets and liabilities
December 31, 2022 December 31, December 31, 2020
Contract assets $ 27,384,540 $ 24,459,339 $ 19,729,638
Contract liabilities 6,001,726 5,122,766 1,650,549
Net Contract assets $ 21,382,814 $ 19,336,573 $ 18,079,0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Accounts receivable consists of trade receivables as follows:</t>
        </is>
      </c>
      <c r="B4" s="4" t="inlineStr">
        <is>
          <t xml:space="preserve">Accounts
receivable consists of trade receivables as follows:
December 31, 2022 December 31, December 31 2020
Billed receivables $ 5,139,757 $ 5,177,601 $ 5,226,468
Less: allowance for doubtful accounts (281,985 ) (209,887 ) (263,562 )
Total accounts receivable, net $ 4,857,772 $ 4,967,714 $ 4,962,9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The components of inventory consist of the following:</t>
        </is>
      </c>
      <c r="B4" s="4" t="inlineStr">
        <is>
          <t xml:space="preserve">The
components of inventory consist of the following:
December 31,
2022 2021
Raw materials $ 1,892,157 $ 2,033,216
Work in progress 685,438 1,413,672
Finished goods (Includes completed components) 3,038,859 3,568,192
Gross inventory $ 5,616,454 $ 7,015,080
Inventory reserves (3,123,386 ) (2,986,155 )
Inventory, net $ 2,493,069 $ 4,028,9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The components of property and equipment consist of the following:</t>
        </is>
      </c>
      <c r="B4" s="4" t="inlineStr">
        <is>
          <t xml:space="preserve">The
components of property and equipment consist of the following:
December 31, Estimated
2022 2021 Useful Life (years)
Machinery and equipment $ 3,978,662 $ 3,978,662 5 7
Computer equipment 4,191,040 4,191,040 5
Furniture and fixtures 709,350 709,350 7
Automobiles and trucks 13,162 13,162 5
Leasehold improvements 2,629,615 2,588,826 Lesser of lease term or 10
Total gross property and equipment 11,521,829 11,481,040
Less accumulated depreciation and amortization (10,397,273 ) (9,834,177 )
Total property and equipment, net $ 1,124,556 $ 1,646,863 </t>
        </is>
      </c>
    </row>
    <row r="5">
      <c r="A5" s="4" t="inlineStr">
        <is>
          <t>The assets acquired under finance leases as of December 31, 2022 and 2021, are as follows:</t>
        </is>
      </c>
      <c r="B5" s="4" t="inlineStr">
        <is>
          <t xml:space="preserve">During
the years ended December 31, 2022 and 2021, the Company did not acquire any property and equipment under finance leases. The assets
acquired under finance leases as of December 31, 2022 and 2021, are as follows:
December 31,
2022 2021
Machinery and equipment $ 1,114,044 $ 1,114,044
Computer equipment 527,188 527,188
Leasehold improvements 399,800 399,800
Total assets acquired under finance leases 2,041,032 2,041,032
Less accumulated depreciation and amortization (1,698,476 ) (1,439,073 )
Total assets acquired under finance leases, net $ 342,556 $ 601,9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TANGIBLE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The components of intangibles and goodwill consist of the following:</t>
        </is>
      </c>
      <c r="B4" s="4" t="inlineStr">
        <is>
          <t xml:space="preserve">The
components of intangibles and goodwill consist of the following:
December 31,
2022 2021
Gross Intangibles $ 500,000 $ 500,000
Less: amortization of intangibles (500,000 ) (375,000 )
Intangibles, net $ — $ 125,000
Goodwill $ 1,784,254 $ 1,784,2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authorized</t>
        </is>
      </c>
      <c r="B4" s="6" t="n">
        <v>50000000</v>
      </c>
      <c r="C4" s="6" t="n">
        <v>50000000</v>
      </c>
    </row>
    <row r="5">
      <c r="A5" s="4" t="inlineStr">
        <is>
          <t>Common stock, issued</t>
        </is>
      </c>
      <c r="B5" s="6" t="n">
        <v>12506795</v>
      </c>
      <c r="C5" s="6" t="n">
        <v>12335683</v>
      </c>
    </row>
    <row r="6">
      <c r="A6" s="4" t="inlineStr">
        <is>
          <t>Common stock, outstanding</t>
        </is>
      </c>
      <c r="B6" s="6" t="n">
        <v>12506795</v>
      </c>
      <c r="C6" s="6" t="n">
        <v>123356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The maturities of the long-term debt (excluding unamortized debt issuance costs) as of December 31, 2022, are as follows:</t>
        </is>
      </c>
      <c r="B4" s="4" t="inlineStr">
        <is>
          <t xml:space="preserve">The
maturities of the long-term debt (excluding unamortized debt issuance costs) as of December 31, 2022, are as follows:
Year ending December 31,
2023 $ 1,719,766
2024 44,498
2025 26,483
Total $ 1,790,7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Future minimum lease payments under non-cancellable operating leases as of December 31, 2022 were as follows:</t>
        </is>
      </c>
      <c r="B4" s="4" t="inlineStr">
        <is>
          <t xml:space="preserve">Future
minimum lease payments under non-cancellable operating leases as of December 31, 2022 were as follows:
Year ending December 31,
2023 $ 2,140,254
2024 2,222,280
2025 2,276,850
2026 843,772
2027 116,724
Total undiscounted operating lease payments 7,599,880
Less imputed interest (704,834 )
Present value of operating lease payments $ 6,895,046 </t>
        </is>
      </c>
    </row>
    <row r="5">
      <c r="A5" s="4" t="inlineStr">
        <is>
          <t>The following table sets forth the ROU assets and operating lease liabilities as of December 31, 2022 and 2021:</t>
        </is>
      </c>
      <c r="B5" s="4" t="inlineStr">
        <is>
          <t xml:space="preserve">The
following table sets forth the ROU assets and operating lease liabilities as of December 31, 2022 and 2021:
2022 2021
Assets
ROU assets, net $ 6,526,627 $ 7,796,768
Liabilities
Current operating lease liabilities $ 1,817,811 $ 1,580,453
Long-term operating lease liabilities 5,077,235 6,445,728
Total lease liabilities $ 6,895,046 $ 8,026,1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The provision (benefit) for income taxes consists of the following:</t>
        </is>
      </c>
      <c r="B4" s="4" t="inlineStr">
        <is>
          <t xml:space="preserve">The
provision (benefit) for income taxes consists of the following:
Year ended December 31, 2022 2021
Current:
Federal $ — $ 1,210
State 21,332 13,399
Deferred:
Federal (6,428,448) —
State (146,015) —
Total $ (6,553,131) $ 14,609 </t>
        </is>
      </c>
    </row>
    <row r="5">
      <c r="A5" s="4" t="inlineStr">
        <is>
          <t>The difference between the income tax provision computed at the federal statutory rate and the actual tax provision (benefit) is accounted for as follows:</t>
        </is>
      </c>
      <c r="B5" s="4" t="inlineStr">
        <is>
          <t xml:space="preserve">The
difference between the income tax provision computed at the federal statutory rate and the actual tax provision (benefit) is accounted
for as follows:
December
31, 2022 2021
Taxes
computed at the federal statutory rate $ 550,850 $ 1,435,346
State income tax,
net (98,499 ) 10,585
Research and development
tax credit (190,656 ) (198,507 )
Change in valuation allowance (6,616,952 ) (247,094 )
PPP loan forgiveness — (1,006,950 )
Other 51,696 (22,879 )
Accrued loss reserve
adjustment (253,738 ) —
Permanent differences 4,168 44,108
Provision(benefit)
for income taxes $ (6,553,131 ) $ 14,609 </t>
        </is>
      </c>
    </row>
    <row r="6">
      <c r="A6" s="4" t="inlineStr">
        <is>
          <t>The components of deferred income tax assets and liabilities are as follows:</t>
        </is>
      </c>
      <c r="B6" s="4" t="inlineStr">
        <is>
          <t xml:space="preserve">The
components of deferred income tax assets and liabilities are as follows:
Deferred
Tax Assets: 2022 2021
Allowance for doubtful accounts $ 60,100 $ 45,794
Capitalized R&amp;D 864,969 —
Credit carryforwards 2,193,146 2,005,909
Inventory reserve 1,130,788 1,137,436
Accrued payroll 267,819 88,118
Loss contracts reserve 46,205 185,329
Restricted stock 160,989 191,076
Other 20,659 20,244
Acquisition costs 77,762 86,841
Lease liability 1,469,551 1,751,168
Accrued legal 159,849 33,438
Disallowed interest expense 1,268,226 801,385
Net operating loss carryforward 19,493,530 20,140,818
Deferred tax assets 27,213,593 26,487,556
Valuation allowance (14,916,923 ) (22,235,611 )
Deferred Tax Liabilities:
Prepaid expenses 207,980 136,381
Revenue recognition 3,966,404 2,144,797
Property and equipment 156,794 269,653
ROU asset 1,391,029 1,701,114
Deferred tax liabilities $ 5,722,207 $ 4,251,945
Net deferred tax assets $ 6,574,46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expense for restricted stock in the consolidated statements of operations is summarized as follows:</t>
        </is>
      </c>
      <c r="B4" s="4" t="inlineStr">
        <is>
          <t xml:space="preserve">Stock-based
compensation expense for restricted stock in the consolidated statements of operations is summarized as follows:
2022 2021
Cost
of sales $ 36,794 $ 51,447
Selling, general
and administrative 319,084 776,839
Total
stock-based compensation expense $ 355,878 $ 828,286 </t>
        </is>
      </c>
    </row>
    <row r="5">
      <c r="A5" s="4" t="inlineStr">
        <is>
          <t>The following table summarizes activity related to outstanding RSUs and Restricted Stock Awards for the year ended December 31, 2022:</t>
        </is>
      </c>
      <c r="B5" s="4" t="inlineStr">
        <is>
          <t xml:space="preserve">The
following table summarizes activity related to outstanding RSUs and Restricted Stock Awards for the year ended December 31, 2022:
Restricted Stock Awards Weighted Average Grant Date Fair Value of Restricted Stock Awards RSUs Weighted Average Grant Date Fair Value of RSUs
Non-vested – January 1, 2022 285,968 $ 4.57 — $ —
Granted 202,719 $ 1.78 190,114 $ 2.21
Vested (37,268 ) $ 3.95 (190,114 ) $ 2.21
Forfeited (212,235 ) $ 4.55 — $ —
Non-vested – December 31, 2022 239,184 $ 2.32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t December 31, 2022 and 2021, the fair values of the Company’s current assets and current liabilities approximated their carrying values because of the short-term nature of these instruments. (Details) - USD ($)</t>
        </is>
      </c>
      <c r="B1" s="2" t="inlineStr">
        <is>
          <t>Dec. 31, 2022</t>
        </is>
      </c>
      <c r="C1" s="2" t="inlineStr">
        <is>
          <t>Dec. 31, 2021</t>
        </is>
      </c>
    </row>
    <row r="2">
      <c r="A2" s="4" t="inlineStr">
        <is>
          <t>Reported Value Measureme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ine of credit and long-term debt</t>
        </is>
      </c>
      <c r="B4" s="5" t="n">
        <v>22790747</v>
      </c>
      <c r="C4" s="5" t="n">
        <v>26155928</v>
      </c>
    </row>
    <row r="5">
      <c r="A5" s="4" t="inlineStr">
        <is>
          <t>Estimate of Fair Value Measurement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ine of credit and long-term debt</t>
        </is>
      </c>
      <c r="B7" s="5" t="n">
        <v>22790747</v>
      </c>
      <c r="C7" s="5" t="n">
        <v>261559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r the years ended December 31, 2022 and 2021, respectively, our income per common share was calculated as follows: (Details) - USD ($)</t>
        </is>
      </c>
      <c r="B1" s="2" t="inlineStr">
        <is>
          <t>12 Months Ended</t>
        </is>
      </c>
    </row>
    <row r="2">
      <c r="B2" s="2" t="inlineStr">
        <is>
          <t>Dec. 31, 2022</t>
        </is>
      </c>
      <c r="C2" s="2" t="inlineStr">
        <is>
          <t>Dec. 31, 2021</t>
        </is>
      </c>
    </row>
    <row r="3">
      <c r="A3" s="4" t="inlineStr">
        <is>
          <t>Net income</t>
        </is>
      </c>
      <c r="B3" s="5" t="n">
        <v>9176225</v>
      </c>
      <c r="C3" s="5" t="n">
        <v>6820373</v>
      </c>
    </row>
    <row r="4">
      <c r="A4" s="3" t="inlineStr">
        <is>
          <t>Shares used in computing income per common share:</t>
        </is>
      </c>
      <c r="B4" s="4" t="inlineStr">
        <is>
          <t xml:space="preserve"> </t>
        </is>
      </c>
      <c r="C4" s="4" t="inlineStr">
        <is>
          <t xml:space="preserve"> </t>
        </is>
      </c>
    </row>
    <row r="5">
      <c r="A5" s="4" t="inlineStr">
        <is>
          <t>Total shares</t>
        </is>
      </c>
      <c r="B5" s="6" t="n">
        <v>12389890</v>
      </c>
      <c r="C5" s="6" t="n">
        <v>12193826</v>
      </c>
    </row>
    <row r="6">
      <c r="A6" s="4" t="inlineStr">
        <is>
          <t>Unrestricted Shares [Member]</t>
        </is>
      </c>
      <c r="B6" s="4" t="inlineStr">
        <is>
          <t xml:space="preserve"> </t>
        </is>
      </c>
      <c r="C6" s="4" t="inlineStr">
        <is>
          <t xml:space="preserve"> </t>
        </is>
      </c>
    </row>
    <row r="7">
      <c r="A7" s="4" t="inlineStr">
        <is>
          <t>Income per common share</t>
        </is>
      </c>
      <c r="B7" s="7" t="n">
        <v>0.74</v>
      </c>
      <c r="C7" s="7" t="n">
        <v>0.5600000000000001</v>
      </c>
    </row>
    <row r="8">
      <c r="A8" s="3" t="inlineStr">
        <is>
          <t>Shares used in computing income per common share:</t>
        </is>
      </c>
      <c r="B8" s="4" t="inlineStr">
        <is>
          <t xml:space="preserve"> </t>
        </is>
      </c>
      <c r="C8" s="4" t="inlineStr">
        <is>
          <t xml:space="preserve"> </t>
        </is>
      </c>
    </row>
    <row r="9">
      <c r="A9" s="4" t="inlineStr">
        <is>
          <t>Total shares</t>
        </is>
      </c>
      <c r="B9" s="6" t="n">
        <v>12286781</v>
      </c>
      <c r="C9" s="6" t="n">
        <v>11960134</v>
      </c>
    </row>
    <row r="10">
      <c r="A10" s="4" t="inlineStr">
        <is>
          <t>Restricted Shares [Member]</t>
        </is>
      </c>
      <c r="B10" s="4" t="inlineStr">
        <is>
          <t xml:space="preserve"> </t>
        </is>
      </c>
      <c r="C10" s="4" t="inlineStr">
        <is>
          <t xml:space="preserve"> </t>
        </is>
      </c>
    </row>
    <row r="11">
      <c r="A11" s="4" t="inlineStr">
        <is>
          <t>Income per common share</t>
        </is>
      </c>
      <c r="B11" s="7" t="n">
        <v>0.74</v>
      </c>
      <c r="C11" s="7" t="n">
        <v>0.5600000000000001</v>
      </c>
    </row>
    <row r="12">
      <c r="A12" s="3" t="inlineStr">
        <is>
          <t>Shares used in computing income per common share:</t>
        </is>
      </c>
      <c r="B12" s="4" t="inlineStr">
        <is>
          <t xml:space="preserve"> </t>
        </is>
      </c>
      <c r="C12" s="4" t="inlineStr">
        <is>
          <t xml:space="preserve"> </t>
        </is>
      </c>
    </row>
    <row r="13">
      <c r="A13" s="4" t="inlineStr">
        <is>
          <t>Total shares</t>
        </is>
      </c>
      <c r="B13" s="6" t="n">
        <v>103109</v>
      </c>
      <c r="C13" s="6" t="n">
        <v>23369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BUSINESS ACTIVITY AND SUMMARY OF SIGNIFICANT ACCOUNTING POLICIES (Details Narrative)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Cash uninsured amount</t>
        </is>
      </c>
      <c r="B4" s="5" t="n">
        <v>3763608</v>
      </c>
      <c r="C4" s="5" t="n">
        <v>6195672</v>
      </c>
      <c r="D4" s="4" t="inlineStr">
        <is>
          <t xml:space="preserve"> </t>
        </is>
      </c>
    </row>
    <row r="5">
      <c r="A5" s="4" t="inlineStr">
        <is>
          <t>Operating lease right-of-use assets</t>
        </is>
      </c>
      <c r="B5" s="6" t="n">
        <v>6526627</v>
      </c>
      <c r="C5" s="6" t="n">
        <v>7796768</v>
      </c>
      <c r="D5" s="4" t="inlineStr">
        <is>
          <t xml:space="preserve"> </t>
        </is>
      </c>
    </row>
    <row r="6">
      <c r="A6" s="4" t="inlineStr">
        <is>
          <t>Operating lease liabilities</t>
        </is>
      </c>
      <c r="B6" s="6" t="n">
        <v>6895046</v>
      </c>
      <c r="C6" s="6" t="n">
        <v>8026181</v>
      </c>
      <c r="D6" s="4" t="inlineStr">
        <is>
          <t xml:space="preserve"> </t>
        </is>
      </c>
    </row>
    <row r="7">
      <c r="A7" s="4" t="inlineStr">
        <is>
          <t>Cash</t>
        </is>
      </c>
      <c r="B7" s="6" t="n">
        <v>3847225</v>
      </c>
      <c r="C7" s="6" t="n">
        <v>6308866</v>
      </c>
      <c r="D7" s="4" t="inlineStr">
        <is>
          <t xml:space="preserve"> </t>
        </is>
      </c>
    </row>
    <row r="8">
      <c r="A8" s="4" t="inlineStr">
        <is>
          <t>Decrease in cash</t>
        </is>
      </c>
      <c r="B8" s="6" t="n">
        <v>2461641</v>
      </c>
      <c r="C8" s="6" t="n">
        <v>-275329</v>
      </c>
      <c r="D8" s="4" t="inlineStr">
        <is>
          <t xml:space="preserve"> </t>
        </is>
      </c>
    </row>
    <row r="9">
      <c r="A9" s="4" t="inlineStr">
        <is>
          <t>Accounts receivable, net</t>
        </is>
      </c>
      <c r="B9" s="6" t="n">
        <v>4857772</v>
      </c>
      <c r="C9" s="6" t="n">
        <v>4967714</v>
      </c>
      <c r="D9" s="5" t="n">
        <v>4962906</v>
      </c>
    </row>
    <row r="10">
      <c r="A10" s="4" t="inlineStr">
        <is>
          <t>Working capital</t>
        </is>
      </c>
      <c r="B10" s="5" t="n">
        <v>12896602</v>
      </c>
      <c r="C10" s="5" t="n">
        <v>12175776</v>
      </c>
      <c r="D1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presents the Company’s revenue disaggregated by contract type and revenue recognition method: (Details)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5" t="n">
        <v>83335764</v>
      </c>
      <c r="C4" s="5" t="n">
        <v>103369544</v>
      </c>
    </row>
    <row r="5">
      <c r="A5" s="4" t="inlineStr">
        <is>
          <t>Transferred over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75911241</v>
      </c>
      <c r="C7" s="6" t="n">
        <v>93833181</v>
      </c>
    </row>
    <row r="8">
      <c r="A8" s="4" t="inlineStr">
        <is>
          <t>Transferred at Point in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7424523</v>
      </c>
      <c r="C10" s="6" t="n">
        <v>9536363</v>
      </c>
    </row>
    <row r="11">
      <c r="A11" s="4" t="inlineStr">
        <is>
          <t>Aerostructur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36972117</v>
      </c>
      <c r="C13" s="6" t="n">
        <v>35312287</v>
      </c>
    </row>
    <row r="14">
      <c r="A14" s="4" t="inlineStr">
        <is>
          <t>Aerosystem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30795874</v>
      </c>
      <c r="C16" s="6" t="n">
        <v>31259852</v>
      </c>
    </row>
    <row r="17">
      <c r="A17" s="4" t="inlineStr">
        <is>
          <t>Kitting and Supply Chain Management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5567773</v>
      </c>
      <c r="C19" s="5" t="n">
        <v>3679740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REVENUE RECOGNITION (Details Narrative) $ in Millions</t>
        </is>
      </c>
      <c r="B1" s="2" t="inlineStr">
        <is>
          <t>Dec. 31, 2022 USD ($)</t>
        </is>
      </c>
    </row>
    <row r="2">
      <c r="A2" s="3" t="inlineStr">
        <is>
          <t>Revenue from Contract with Customer [Abstract]</t>
        </is>
      </c>
      <c r="B2" s="4" t="inlineStr">
        <is>
          <t xml:space="preserve"> </t>
        </is>
      </c>
    </row>
    <row r="3">
      <c r="A3" s="4" t="inlineStr">
        <is>
          <t>Remaining performance obligations</t>
        </is>
      </c>
      <c r="B3" s="9" t="n">
        <v>12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chedule of contract assets and liabilities (Details) - USD ($)</t>
        </is>
      </c>
      <c r="B1" s="2" t="inlineStr">
        <is>
          <t>Dec. 31, 2022</t>
        </is>
      </c>
      <c r="C1" s="2" t="inlineStr">
        <is>
          <t>Dec. 31, 2021</t>
        </is>
      </c>
      <c r="D1" s="2" t="inlineStr">
        <is>
          <t>Dec. 31, 2020</t>
        </is>
      </c>
    </row>
    <row r="2">
      <c r="A2" s="3" t="inlineStr">
        <is>
          <t>Contract Assets And Liabilities</t>
        </is>
      </c>
      <c r="B2" s="4" t="inlineStr">
        <is>
          <t xml:space="preserve"> </t>
        </is>
      </c>
      <c r="C2" s="4" t="inlineStr">
        <is>
          <t xml:space="preserve"> </t>
        </is>
      </c>
      <c r="D2" s="4" t="inlineStr">
        <is>
          <t xml:space="preserve"> </t>
        </is>
      </c>
    </row>
    <row r="3">
      <c r="A3" s="4" t="inlineStr">
        <is>
          <t>Contract assets</t>
        </is>
      </c>
      <c r="B3" s="5" t="n">
        <v>27384540</v>
      </c>
      <c r="C3" s="5" t="n">
        <v>24459339</v>
      </c>
      <c r="D3" s="5" t="n">
        <v>19729638</v>
      </c>
    </row>
    <row r="4">
      <c r="A4" s="4" t="inlineStr">
        <is>
          <t>Contract liabilities</t>
        </is>
      </c>
      <c r="B4" s="6" t="n">
        <v>6001726</v>
      </c>
      <c r="C4" s="6" t="n">
        <v>5122766</v>
      </c>
      <c r="D4" s="6" t="n">
        <v>1650549</v>
      </c>
    </row>
    <row r="5">
      <c r="A5" s="4" t="inlineStr">
        <is>
          <t xml:space="preserve">   Net Contract assets</t>
        </is>
      </c>
      <c r="B5" s="5" t="n">
        <v>21382814</v>
      </c>
      <c r="C5" s="5" t="n">
        <v>19336573</v>
      </c>
      <c r="D5" s="5" t="n">
        <v>180790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4" t="inlineStr">
        <is>
          <t>Revenue</t>
        </is>
      </c>
      <c r="B3" s="5" t="n">
        <v>83335764</v>
      </c>
      <c r="C3" s="5" t="n">
        <v>103369544</v>
      </c>
    </row>
    <row r="4">
      <c r="A4" s="4" t="inlineStr">
        <is>
          <t>Cost of sales</t>
        </is>
      </c>
      <c r="B4" s="6" t="n">
        <v>67031502</v>
      </c>
      <c r="C4" s="6" t="n">
        <v>88364452</v>
      </c>
    </row>
    <row r="5">
      <c r="A5" s="4" t="inlineStr">
        <is>
          <t>Gross profit</t>
        </is>
      </c>
      <c r="B5" s="6" t="n">
        <v>16304262</v>
      </c>
      <c r="C5" s="6" t="n">
        <v>15005092</v>
      </c>
    </row>
    <row r="6">
      <c r="A6" s="4" t="inlineStr">
        <is>
          <t>Selling, general and administrative expenses</t>
        </is>
      </c>
      <c r="B6" s="6" t="n">
        <v>11410067</v>
      </c>
      <c r="C6" s="6" t="n">
        <v>11823921</v>
      </c>
    </row>
    <row r="7">
      <c r="A7" s="4" t="inlineStr">
        <is>
          <t>Income from operations</t>
        </is>
      </c>
      <c r="B7" s="6" t="n">
        <v>4894195</v>
      </c>
      <c r="C7" s="6" t="n">
        <v>3181171</v>
      </c>
    </row>
    <row r="8">
      <c r="A8" s="3" t="inlineStr">
        <is>
          <t>Other income (expense):</t>
        </is>
      </c>
      <c r="B8" s="4" t="inlineStr">
        <is>
          <t xml:space="preserve"> </t>
        </is>
      </c>
      <c r="C8" s="4" t="inlineStr">
        <is>
          <t xml:space="preserve"> </t>
        </is>
      </c>
    </row>
    <row r="9">
      <c r="A9" s="4" t="inlineStr">
        <is>
          <t>Other income</t>
        </is>
      </c>
      <c r="B9" s="4" t="inlineStr">
        <is>
          <t xml:space="preserve"> </t>
        </is>
      </c>
      <c r="C9" s="6" t="n">
        <v>4795000</v>
      </c>
    </row>
    <row r="10">
      <c r="A10" s="4" t="inlineStr">
        <is>
          <t>Interest expense</t>
        </is>
      </c>
      <c r="B10" s="6" t="n">
        <v>-2271101</v>
      </c>
      <c r="C10" s="6" t="n">
        <v>-1141189</v>
      </c>
    </row>
    <row r="11">
      <c r="A11" s="4" t="inlineStr">
        <is>
          <t>Total other income (expense), net</t>
        </is>
      </c>
      <c r="B11" s="6" t="n">
        <v>-2271101</v>
      </c>
      <c r="C11" s="6" t="n">
        <v>3653811</v>
      </c>
    </row>
    <row r="12">
      <c r="A12" s="4" t="inlineStr">
        <is>
          <t>Income before provision for income taxes</t>
        </is>
      </c>
      <c r="B12" s="6" t="n">
        <v>2623094</v>
      </c>
      <c r="C12" s="6" t="n">
        <v>6834982</v>
      </c>
    </row>
    <row r="13">
      <c r="A13" s="4" t="inlineStr">
        <is>
          <t>Provision for (benefit from) income taxes</t>
        </is>
      </c>
      <c r="B13" s="6" t="n">
        <v>-6553131</v>
      </c>
      <c r="C13" s="6" t="n">
        <v>14609</v>
      </c>
    </row>
    <row r="14">
      <c r="A14" s="4" t="inlineStr">
        <is>
          <t>Net income</t>
        </is>
      </c>
      <c r="B14" s="5" t="n">
        <v>9176225</v>
      </c>
      <c r="C14" s="5" t="n">
        <v>6820373</v>
      </c>
    </row>
    <row r="15">
      <c r="A15" s="3" t="inlineStr">
        <is>
          <t>Shares used in computing income per common share:</t>
        </is>
      </c>
      <c r="B15" s="4" t="inlineStr">
        <is>
          <t xml:space="preserve"> </t>
        </is>
      </c>
      <c r="C15" s="4" t="inlineStr">
        <is>
          <t xml:space="preserve"> </t>
        </is>
      </c>
    </row>
    <row r="16">
      <c r="A16" s="4" t="inlineStr">
        <is>
          <t>Total shares</t>
        </is>
      </c>
      <c r="B16" s="6" t="n">
        <v>12389890</v>
      </c>
      <c r="C16" s="6" t="n">
        <v>12193826</v>
      </c>
    </row>
    <row r="17">
      <c r="A17" s="4" t="inlineStr">
        <is>
          <t>Unrestricted Shares [Member]</t>
        </is>
      </c>
      <c r="B17" s="4" t="inlineStr">
        <is>
          <t xml:space="preserve"> </t>
        </is>
      </c>
      <c r="C17" s="4" t="inlineStr">
        <is>
          <t xml:space="preserve"> </t>
        </is>
      </c>
    </row>
    <row r="18">
      <c r="A18" s="3" t="inlineStr">
        <is>
          <t>Income per common share:</t>
        </is>
      </c>
      <c r="B18" s="4" t="inlineStr">
        <is>
          <t xml:space="preserve"> </t>
        </is>
      </c>
      <c r="C18" s="4" t="inlineStr">
        <is>
          <t xml:space="preserve"> </t>
        </is>
      </c>
    </row>
    <row r="19">
      <c r="A19" s="4" t="inlineStr">
        <is>
          <t>Income per common share</t>
        </is>
      </c>
      <c r="B19" s="7" t="n">
        <v>0.74</v>
      </c>
      <c r="C19" s="7" t="n">
        <v>0.5600000000000001</v>
      </c>
    </row>
    <row r="20">
      <c r="A20" s="3" t="inlineStr">
        <is>
          <t>Shares used in computing income per common share:</t>
        </is>
      </c>
      <c r="B20" s="4" t="inlineStr">
        <is>
          <t xml:space="preserve"> </t>
        </is>
      </c>
      <c r="C20" s="4" t="inlineStr">
        <is>
          <t xml:space="preserve"> </t>
        </is>
      </c>
    </row>
    <row r="21">
      <c r="A21" s="4" t="inlineStr">
        <is>
          <t>Total shares</t>
        </is>
      </c>
      <c r="B21" s="6" t="n">
        <v>12286781</v>
      </c>
      <c r="C21" s="6" t="n">
        <v>11960134</v>
      </c>
    </row>
    <row r="22">
      <c r="A22" s="4" t="inlineStr">
        <is>
          <t>Restricted Shares [Member]</t>
        </is>
      </c>
      <c r="B22" s="4" t="inlineStr">
        <is>
          <t xml:space="preserve"> </t>
        </is>
      </c>
      <c r="C22" s="4" t="inlineStr">
        <is>
          <t xml:space="preserve"> </t>
        </is>
      </c>
    </row>
    <row r="23">
      <c r="A23" s="3" t="inlineStr">
        <is>
          <t>Income per common share:</t>
        </is>
      </c>
      <c r="B23" s="4" t="inlineStr">
        <is>
          <t xml:space="preserve"> </t>
        </is>
      </c>
      <c r="C23" s="4" t="inlineStr">
        <is>
          <t xml:space="preserve"> </t>
        </is>
      </c>
    </row>
    <row r="24">
      <c r="A24" s="4" t="inlineStr">
        <is>
          <t>Income per common share</t>
        </is>
      </c>
      <c r="B24" s="7" t="n">
        <v>0.74</v>
      </c>
      <c r="C24" s="7" t="n">
        <v>0.5600000000000001</v>
      </c>
    </row>
    <row r="25">
      <c r="A25" s="3" t="inlineStr">
        <is>
          <t>Shares used in computing income per common share:</t>
        </is>
      </c>
      <c r="B25" s="4" t="inlineStr">
        <is>
          <t xml:space="preserve"> </t>
        </is>
      </c>
      <c r="C25" s="4" t="inlineStr">
        <is>
          <t xml:space="preserve"> </t>
        </is>
      </c>
    </row>
    <row r="26">
      <c r="A26" s="4" t="inlineStr">
        <is>
          <t>Total shares</t>
        </is>
      </c>
      <c r="B26" s="6" t="n">
        <v>103109</v>
      </c>
      <c r="C26" s="6" t="n">
        <v>2336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TRACT ASSETS AND LIABILITIES (Details Narrative) - USD ($) $ in Millions</t>
        </is>
      </c>
      <c r="B1" s="2" t="inlineStr">
        <is>
          <t>12 Months Ended</t>
        </is>
      </c>
    </row>
    <row r="2">
      <c r="B2" s="2" t="inlineStr">
        <is>
          <t>Dec. 31, 2022</t>
        </is>
      </c>
      <c r="C2" s="2" t="inlineStr">
        <is>
          <t>Dec. 31, 2021</t>
        </is>
      </c>
    </row>
    <row r="3">
      <c r="A3" s="3" t="inlineStr">
        <is>
          <t>Contract Assets And Liabilities</t>
        </is>
      </c>
      <c r="B3" s="4" t="inlineStr">
        <is>
          <t xml:space="preserve"> </t>
        </is>
      </c>
      <c r="C3" s="4" t="inlineStr">
        <is>
          <t xml:space="preserve"> </t>
        </is>
      </c>
    </row>
    <row r="4">
      <c r="A4" s="4" t="inlineStr">
        <is>
          <t>Revenue recognized that was included in contract liabilities</t>
        </is>
      </c>
      <c r="B4" s="9" t="n">
        <v>3.6</v>
      </c>
      <c r="C4" s="9" t="n">
        <v>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consists of trade receivables as follows: (Details) - USD ($)</t>
        </is>
      </c>
      <c r="B1" s="2" t="inlineStr">
        <is>
          <t>Dec. 31, 2022</t>
        </is>
      </c>
      <c r="C1" s="2" t="inlineStr">
        <is>
          <t>Dec. 31, 2021</t>
        </is>
      </c>
      <c r="D1" s="2" t="inlineStr">
        <is>
          <t>Dec. 31, 2020</t>
        </is>
      </c>
    </row>
    <row r="2">
      <c r="A2" s="3" t="inlineStr">
        <is>
          <t>Receivables [Abstract]</t>
        </is>
      </c>
      <c r="B2" s="4" t="inlineStr">
        <is>
          <t xml:space="preserve"> </t>
        </is>
      </c>
      <c r="C2" s="4" t="inlineStr">
        <is>
          <t xml:space="preserve"> </t>
        </is>
      </c>
      <c r="D2" s="4" t="inlineStr">
        <is>
          <t xml:space="preserve"> </t>
        </is>
      </c>
    </row>
    <row r="3">
      <c r="A3" s="4" t="inlineStr">
        <is>
          <t>Billed receivables</t>
        </is>
      </c>
      <c r="B3" s="5" t="n">
        <v>5139757</v>
      </c>
      <c r="C3" s="5" t="n">
        <v>5177601</v>
      </c>
      <c r="D3" s="5" t="n">
        <v>5226468</v>
      </c>
    </row>
    <row r="4">
      <c r="A4" s="4" t="inlineStr">
        <is>
          <t>Less: allowance for doubtful accounts</t>
        </is>
      </c>
      <c r="B4" s="6" t="n">
        <v>-281985</v>
      </c>
      <c r="C4" s="6" t="n">
        <v>-209887</v>
      </c>
      <c r="D4" s="6" t="n">
        <v>-263562</v>
      </c>
    </row>
    <row r="5">
      <c r="A5" s="4" t="inlineStr">
        <is>
          <t xml:space="preserve">   Total accounts receivable, net</t>
        </is>
      </c>
      <c r="B5" s="5" t="n">
        <v>4857772</v>
      </c>
      <c r="C5" s="5" t="n">
        <v>4967714</v>
      </c>
      <c r="D5" s="5" t="n">
        <v>49629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he components of inventory consist of the following: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1892157</v>
      </c>
      <c r="C3" s="5" t="n">
        <v>2033216</v>
      </c>
    </row>
    <row r="4">
      <c r="A4" s="4" t="inlineStr">
        <is>
          <t>Work in progress</t>
        </is>
      </c>
      <c r="B4" s="6" t="n">
        <v>685438</v>
      </c>
      <c r="C4" s="6" t="n">
        <v>1413672</v>
      </c>
    </row>
    <row r="5">
      <c r="A5" s="4" t="inlineStr">
        <is>
          <t>Finished goods (Includes completed components)</t>
        </is>
      </c>
      <c r="B5" s="6" t="n">
        <v>3038859</v>
      </c>
      <c r="C5" s="6" t="n">
        <v>3568192</v>
      </c>
    </row>
    <row r="6">
      <c r="A6" s="4" t="inlineStr">
        <is>
          <t xml:space="preserve">       Gross inventory</t>
        </is>
      </c>
      <c r="B6" s="6" t="n">
        <v>5616454</v>
      </c>
      <c r="C6" s="6" t="n">
        <v>7015080</v>
      </c>
    </row>
    <row r="7">
      <c r="A7" s="4" t="inlineStr">
        <is>
          <t xml:space="preserve">       Inventory reserves</t>
        </is>
      </c>
      <c r="B7" s="6" t="n">
        <v>-3123386</v>
      </c>
      <c r="C7" s="6" t="n">
        <v>-2986155</v>
      </c>
    </row>
    <row r="8">
      <c r="A8" s="4" t="inlineStr">
        <is>
          <t xml:space="preserve">       Inventory, net</t>
        </is>
      </c>
      <c r="B8" s="5" t="n">
        <v>2493069</v>
      </c>
      <c r="C8" s="5" t="n">
        <v>40289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onents of property and equipment consist of the following: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5" t="n">
        <v>11521829</v>
      </c>
      <c r="C4" s="5" t="n">
        <v>11481040</v>
      </c>
    </row>
    <row r="5">
      <c r="A5" s="4" t="inlineStr">
        <is>
          <t>Less accumulated depreciation and amortization</t>
        </is>
      </c>
      <c r="B5" s="6" t="n">
        <v>-10397273</v>
      </c>
      <c r="C5" s="6" t="n">
        <v>-9834177</v>
      </c>
    </row>
    <row r="6">
      <c r="A6" s="4" t="inlineStr">
        <is>
          <t>Property and equipment, net</t>
        </is>
      </c>
      <c r="B6" s="6" t="n">
        <v>1124556</v>
      </c>
      <c r="C6" s="6" t="n">
        <v>1646863</v>
      </c>
    </row>
    <row r="7">
      <c r="A7" s="4" t="inlineStr">
        <is>
          <t>Machinery and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3978662</v>
      </c>
      <c r="C9" s="6" t="n">
        <v>3978662</v>
      </c>
    </row>
    <row r="10">
      <c r="A10" s="4" t="inlineStr">
        <is>
          <t>Machinery and Equipment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5 years</t>
        </is>
      </c>
      <c r="C12" s="4" t="inlineStr">
        <is>
          <t xml:space="preserve"> </t>
        </is>
      </c>
    </row>
    <row r="13">
      <c r="A13" s="4" t="inlineStr">
        <is>
          <t>Machinery and Equipment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t>
        </is>
      </c>
      <c r="B15" s="4" t="inlineStr">
        <is>
          <t>7 years</t>
        </is>
      </c>
      <c r="C15" s="4" t="inlineStr">
        <is>
          <t xml:space="preserve"> </t>
        </is>
      </c>
    </row>
    <row r="16">
      <c r="A16" s="4" t="inlineStr">
        <is>
          <t>Computer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4191040</v>
      </c>
      <c r="C18" s="6" t="n">
        <v>4191040</v>
      </c>
    </row>
    <row r="19">
      <c r="A19" s="4" t="inlineStr">
        <is>
          <t>Estimated useful life</t>
        </is>
      </c>
      <c r="B19" s="4" t="inlineStr">
        <is>
          <t>5 years</t>
        </is>
      </c>
      <c r="C19" s="4" t="inlineStr">
        <is>
          <t xml:space="preserve"> </t>
        </is>
      </c>
    </row>
    <row r="20">
      <c r="A20" s="4" t="inlineStr">
        <is>
          <t>Furniture and Fixture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5" t="n">
        <v>709350</v>
      </c>
      <c r="C22" s="6" t="n">
        <v>709350</v>
      </c>
    </row>
    <row r="23">
      <c r="A23" s="4" t="inlineStr">
        <is>
          <t>Estimated useful life</t>
        </is>
      </c>
      <c r="B23" s="4" t="inlineStr">
        <is>
          <t>7 years</t>
        </is>
      </c>
      <c r="C23" s="4" t="inlineStr">
        <is>
          <t xml:space="preserve"> </t>
        </is>
      </c>
    </row>
    <row r="24">
      <c r="A24" s="4" t="inlineStr">
        <is>
          <t>Vehicl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13162</v>
      </c>
      <c r="C26" s="6" t="n">
        <v>13162</v>
      </c>
    </row>
    <row r="27">
      <c r="A27" s="4" t="inlineStr">
        <is>
          <t>Estimated useful life</t>
        </is>
      </c>
      <c r="B27" s="4" t="inlineStr">
        <is>
          <t>5 years</t>
        </is>
      </c>
      <c r="C27" s="4" t="inlineStr">
        <is>
          <t xml:space="preserve"> </t>
        </is>
      </c>
    </row>
    <row r="28">
      <c r="A28" s="4" t="inlineStr">
        <is>
          <t>Leasehold Improvements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5" t="n">
        <v>2629615</v>
      </c>
      <c r="C30" s="5" t="n">
        <v>2588826</v>
      </c>
    </row>
    <row r="31">
      <c r="A31" s="4" t="inlineStr">
        <is>
          <t>Estimated useful life</t>
        </is>
      </c>
      <c r="B31" s="4" t="inlineStr">
        <is>
          <t>10 years</t>
        </is>
      </c>
      <c r="C3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4" t="inlineStr">
        <is>
          <t>Property, Plant and Equipment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preciation expenses</t>
        </is>
      </c>
      <c r="B5" s="5" t="n">
        <v>563096</v>
      </c>
      <c r="C5" s="5" t="n">
        <v>90406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ssets acquired under finance leases as of December 31, 2022 and 2021, are as follows: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assets acquired under finance leases</t>
        </is>
      </c>
      <c r="B3" s="5" t="n">
        <v>2041032</v>
      </c>
      <c r="C3" s="5" t="n">
        <v>2041032</v>
      </c>
    </row>
    <row r="4">
      <c r="A4" s="4" t="inlineStr">
        <is>
          <t>Less accumulated depreciation and amortization</t>
        </is>
      </c>
      <c r="B4" s="6" t="n">
        <v>-1698476</v>
      </c>
      <c r="C4" s="6" t="n">
        <v>-1439073</v>
      </c>
    </row>
    <row r="5">
      <c r="A5" s="4" t="inlineStr">
        <is>
          <t>Total assets acquired under finance leases, net</t>
        </is>
      </c>
      <c r="B5" s="6" t="n">
        <v>342556</v>
      </c>
      <c r="C5" s="6" t="n">
        <v>601959</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assets acquired under finance leases</t>
        </is>
      </c>
      <c r="B8" s="6" t="n">
        <v>1114044</v>
      </c>
      <c r="C8" s="6" t="n">
        <v>1114044</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assets acquired under finance leases</t>
        </is>
      </c>
      <c r="B11" s="6" t="n">
        <v>527188</v>
      </c>
      <c r="C11" s="6" t="n">
        <v>527188</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assets acquired under finance leases</t>
        </is>
      </c>
      <c r="B14" s="5" t="n">
        <v>399800</v>
      </c>
      <c r="C14" s="5" t="n">
        <v>399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nents of intangibles and goodwill consist of the following: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ross Intangibles</t>
        </is>
      </c>
      <c r="B3" s="5" t="n">
        <v>500000</v>
      </c>
      <c r="C3" s="5" t="n">
        <v>500000</v>
      </c>
    </row>
    <row r="4">
      <c r="A4" s="4" t="inlineStr">
        <is>
          <t>Less: amortization of intangibles</t>
        </is>
      </c>
      <c r="B4" s="6" t="n">
        <v>-500000</v>
      </c>
      <c r="C4" s="6" t="n">
        <v>-375000</v>
      </c>
    </row>
    <row r="5">
      <c r="A5" s="4" t="inlineStr">
        <is>
          <t>Intangibles, net</t>
        </is>
      </c>
      <c r="B5" s="4" t="inlineStr">
        <is>
          <t xml:space="preserve"> </t>
        </is>
      </c>
      <c r="C5" s="6" t="n">
        <v>125000</v>
      </c>
    </row>
    <row r="6">
      <c r="A6" s="4" t="inlineStr">
        <is>
          <t>Goodwill</t>
        </is>
      </c>
      <c r="B6" s="5" t="n">
        <v>1784254</v>
      </c>
      <c r="C6" s="5" t="n">
        <v>17842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s>
  <sheetData>
    <row r="1">
      <c r="A1" s="1" t="inlineStr">
        <is>
          <t>INTANGIBLES AND GOODWILL (Details Narrative) - USD ($)</t>
        </is>
      </c>
      <c r="C1" s="2" t="inlineStr">
        <is>
          <t>12 Months Ended</t>
        </is>
      </c>
    </row>
    <row r="2">
      <c r="B2" s="2" t="inlineStr">
        <is>
          <t>Dec. 30, 2018</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4" t="inlineStr">
        <is>
          <t xml:space="preserve"> </t>
        </is>
      </c>
      <c r="C4" s="5" t="n">
        <v>1784254</v>
      </c>
      <c r="D4" s="5" t="n">
        <v>1784254</v>
      </c>
    </row>
    <row r="5">
      <c r="A5" s="4" t="inlineStr">
        <is>
          <t>Amortization of Intangible Assets</t>
        </is>
      </c>
      <c r="B5" s="4" t="inlineStr">
        <is>
          <t xml:space="preserve"> </t>
        </is>
      </c>
      <c r="C5" s="5" t="n">
        <v>125000</v>
      </c>
      <c r="D5" s="5" t="n">
        <v>125000</v>
      </c>
    </row>
    <row r="6">
      <c r="A6" s="4" t="inlineStr">
        <is>
          <t>Welding Metallurgy Inc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oodwill</t>
        </is>
      </c>
      <c r="B8" s="5" t="n">
        <v>1784254</v>
      </c>
      <c r="C8" s="4" t="inlineStr">
        <is>
          <t xml:space="preserve"> </t>
        </is>
      </c>
      <c r="D8" s="4" t="inlineStr">
        <is>
          <t xml:space="preserve"> </t>
        </is>
      </c>
    </row>
    <row r="9">
      <c r="A9" s="4" t="inlineStr">
        <is>
          <t>Intangible Assets, Current</t>
        </is>
      </c>
      <c r="B9" s="5" t="n">
        <v>500000</v>
      </c>
      <c r="C9" s="4" t="inlineStr">
        <is>
          <t xml:space="preserve"> </t>
        </is>
      </c>
      <c r="D9" s="4" t="inlineStr">
        <is>
          <t xml:space="preserve"> </t>
        </is>
      </c>
    </row>
    <row r="10">
      <c r="A10" s="4" t="inlineStr">
        <is>
          <t>Intangible asset useful life</t>
        </is>
      </c>
      <c r="B10" s="4" t="inlineStr">
        <is>
          <t>4 years</t>
        </is>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5" customWidth="1" min="7" max="7"/>
    <col width="22" customWidth="1" min="8" max="8"/>
    <col width="22" customWidth="1" min="9" max="9"/>
    <col width="22" customWidth="1" min="10" max="10"/>
    <col width="22" customWidth="1" min="11" max="11"/>
  </cols>
  <sheetData>
    <row r="1">
      <c r="A1" s="1" t="inlineStr">
        <is>
          <t>LINE OF CREDIT (Details Narrative)</t>
        </is>
      </c>
      <c r="H1" s="2" t="inlineStr">
        <is>
          <t>12 Months Ended</t>
        </is>
      </c>
    </row>
    <row r="2">
      <c r="B2" s="2" t="inlineStr">
        <is>
          <t>Mar. 23, 2023 USD ($)</t>
        </is>
      </c>
      <c r="C2" s="2" t="inlineStr">
        <is>
          <t>Nov. 10, 2022 USD ($)</t>
        </is>
      </c>
      <c r="D2" s="2" t="inlineStr">
        <is>
          <t>Aug. 19, 2022 USD ($)</t>
        </is>
      </c>
      <c r="E2" s="2" t="inlineStr">
        <is>
          <t>Apr. 12, 2022 USD ($)</t>
        </is>
      </c>
      <c r="F2" s="2" t="inlineStr">
        <is>
          <t>Oct. 28, 2021 USD ($)</t>
        </is>
      </c>
      <c r="G2" s="2" t="inlineStr">
        <is>
          <t>May 11, 2021</t>
        </is>
      </c>
      <c r="H2" s="2" t="inlineStr">
        <is>
          <t>Dec. 31, 2022 USD ($)</t>
        </is>
      </c>
      <c r="I2" s="2" t="inlineStr">
        <is>
          <t>Dec. 31, 2021 USD ($)</t>
        </is>
      </c>
      <c r="J2" s="2" t="inlineStr">
        <is>
          <t>Oct. 26, 2021 USD ($)</t>
        </is>
      </c>
      <c r="K2" s="2" t="inlineStr">
        <is>
          <t>Mar. 24,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rrent portion of 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00000</v>
      </c>
      <c r="I4" s="4" t="inlineStr">
        <is>
          <t xml:space="preserve"> </t>
        </is>
      </c>
      <c r="J4" s="4" t="inlineStr">
        <is>
          <t xml:space="preserve"> </t>
        </is>
      </c>
      <c r="K4" s="4" t="inlineStr">
        <is>
          <t xml:space="preserve"> </t>
        </is>
      </c>
    </row>
    <row r="5">
      <c r="A5" s="4" t="inlineStr">
        <is>
          <t>Line of credit, net of current por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9800000</v>
      </c>
      <c r="I5" s="6" t="n">
        <v>21250000</v>
      </c>
      <c r="J5" s="4" t="inlineStr">
        <is>
          <t xml:space="preserve"> </t>
        </is>
      </c>
      <c r="K5" s="4" t="inlineStr">
        <is>
          <t xml:space="preserve"> </t>
        </is>
      </c>
    </row>
    <row r="6">
      <c r="A6" s="4" t="inlineStr">
        <is>
          <t>Bank Un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ximum leverage ratio, period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7.3</v>
      </c>
      <c r="I8" s="4" t="inlineStr">
        <is>
          <t xml:space="preserve"> </t>
        </is>
      </c>
      <c r="J8" s="4" t="inlineStr">
        <is>
          <t xml:space="preserve"> </t>
        </is>
      </c>
      <c r="K8" s="4" t="inlineStr">
        <is>
          <t xml:space="preserve"> </t>
        </is>
      </c>
    </row>
    <row r="9">
      <c r="A9" s="4" t="inlineStr">
        <is>
          <t>Maximum leverage ratio, period 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6.3</v>
      </c>
      <c r="I9" s="4" t="inlineStr">
        <is>
          <t xml:space="preserve"> </t>
        </is>
      </c>
      <c r="J9" s="4" t="inlineStr">
        <is>
          <t xml:space="preserve"> </t>
        </is>
      </c>
      <c r="K9" s="4" t="inlineStr">
        <is>
          <t xml:space="preserve"> </t>
        </is>
      </c>
    </row>
    <row r="10">
      <c r="A10" s="4" t="inlineStr">
        <is>
          <t>Maximum leverage ratio, period 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v>
      </c>
      <c r="I10" s="4" t="inlineStr">
        <is>
          <t xml:space="preserve"> </t>
        </is>
      </c>
      <c r="J10" s="4" t="inlineStr">
        <is>
          <t xml:space="preserve"> </t>
        </is>
      </c>
      <c r="K10" s="4" t="inlineStr">
        <is>
          <t xml:space="preserve"> </t>
        </is>
      </c>
    </row>
    <row r="11">
      <c r="A11" s="4" t="inlineStr">
        <is>
          <t>Maximum leverage ratio, period 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v>
      </c>
      <c r="I11" s="4" t="inlineStr">
        <is>
          <t xml:space="preserve"> </t>
        </is>
      </c>
      <c r="J11" s="4" t="inlineStr">
        <is>
          <t xml:space="preserve"> </t>
        </is>
      </c>
      <c r="K11" s="4" t="inlineStr">
        <is>
          <t xml:space="preserve"> </t>
        </is>
      </c>
    </row>
    <row r="12">
      <c r="A12" s="4" t="inlineStr">
        <is>
          <t>Bank United [Member] | Debt Instrument, Redemption, Period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inimum debt service coverage ratio future perio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1.5</v>
      </c>
      <c r="I14" s="4" t="inlineStr">
        <is>
          <t xml:space="preserve"> </t>
        </is>
      </c>
      <c r="J14" s="4" t="inlineStr">
        <is>
          <t xml:space="preserve"> </t>
        </is>
      </c>
      <c r="K14" s="4" t="inlineStr">
        <is>
          <t xml:space="preserve"> </t>
        </is>
      </c>
    </row>
    <row r="15">
      <c r="A15" s="4" t="inlineStr">
        <is>
          <t>Bank United [Member] | Debt Instrument, Redemption, Period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inimum debt service coverage ratio future perio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95</v>
      </c>
      <c r="I17" s="4" t="inlineStr">
        <is>
          <t xml:space="preserve"> </t>
        </is>
      </c>
      <c r="J17" s="4" t="inlineStr">
        <is>
          <t xml:space="preserve"> </t>
        </is>
      </c>
      <c r="K17" s="4" t="inlineStr">
        <is>
          <t xml:space="preserve"> </t>
        </is>
      </c>
    </row>
    <row r="18">
      <c r="A18" s="4" t="inlineStr">
        <is>
          <t>Bank United [Member] | Debt Instrument, Redemption, Period Thr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inimum debt service coverage ratio future perio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1.5</v>
      </c>
      <c r="I20" s="4" t="inlineStr">
        <is>
          <t xml:space="preserve"> </t>
        </is>
      </c>
      <c r="J20" s="4" t="inlineStr">
        <is>
          <t xml:space="preserve"> </t>
        </is>
      </c>
      <c r="K20" s="4" t="inlineStr">
        <is>
          <t xml:space="preserve"> </t>
        </is>
      </c>
    </row>
    <row r="21">
      <c r="A21" s="4" t="inlineStr">
        <is>
          <t>Bank United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income required under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v>
      </c>
      <c r="I23" s="4" t="inlineStr">
        <is>
          <t xml:space="preserve"> </t>
        </is>
      </c>
      <c r="J23" s="4" t="inlineStr">
        <is>
          <t xml:space="preserve"> </t>
        </is>
      </c>
      <c r="K23" s="4" t="inlineStr">
        <is>
          <t xml:space="preserve"> </t>
        </is>
      </c>
    </row>
    <row r="24">
      <c r="A24" s="4" t="inlineStr">
        <is>
          <t>Minimum adjusted EBITD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00000</v>
      </c>
      <c r="I24" s="4" t="inlineStr">
        <is>
          <t xml:space="preserve"> </t>
        </is>
      </c>
      <c r="J24" s="4" t="inlineStr">
        <is>
          <t xml:space="preserve"> </t>
        </is>
      </c>
      <c r="K24" s="4" t="inlineStr">
        <is>
          <t xml:space="preserve"> </t>
        </is>
      </c>
    </row>
    <row r="25">
      <c r="A25" s="4" t="inlineStr">
        <is>
          <t>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ne of credit facility,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0000000</v>
      </c>
    </row>
    <row r="28">
      <c r="A28" s="4" t="inlineStr">
        <is>
          <t>Revolving Credit Facility [Member] | Bank Uni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ine of credit facility, maximum borrowing capacity</t>
        </is>
      </c>
      <c r="B30" s="4" t="inlineStr">
        <is>
          <t xml:space="preserve"> </t>
        </is>
      </c>
      <c r="C30" s="4" t="inlineStr">
        <is>
          <t xml:space="preserve"> </t>
        </is>
      </c>
      <c r="D30" s="4" t="inlineStr">
        <is>
          <t xml:space="preserve"> </t>
        </is>
      </c>
      <c r="E30" s="4" t="inlineStr">
        <is>
          <t xml:space="preserve"> </t>
        </is>
      </c>
      <c r="F30" s="5" t="n">
        <v>21000000</v>
      </c>
      <c r="G30" s="4" t="inlineStr">
        <is>
          <t xml:space="preserve"> </t>
        </is>
      </c>
      <c r="H30" s="4" t="inlineStr">
        <is>
          <t xml:space="preserve"> </t>
        </is>
      </c>
      <c r="I30" s="4" t="inlineStr">
        <is>
          <t xml:space="preserve"> </t>
        </is>
      </c>
      <c r="J30" s="5" t="n">
        <v>24000000</v>
      </c>
      <c r="K30" s="4" t="inlineStr">
        <is>
          <t xml:space="preserve"> </t>
        </is>
      </c>
    </row>
    <row r="31">
      <c r="A31" s="4" t="inlineStr">
        <is>
          <t>Liquidity covenant eliminated</t>
        </is>
      </c>
      <c r="B31" s="4" t="inlineStr">
        <is>
          <t xml:space="preserve"> </t>
        </is>
      </c>
      <c r="C31" s="4" t="inlineStr">
        <is>
          <t xml:space="preserve"> </t>
        </is>
      </c>
      <c r="D31" s="4" t="inlineStr">
        <is>
          <t xml:space="preserve"> </t>
        </is>
      </c>
      <c r="E31" s="4" t="inlineStr">
        <is>
          <t xml:space="preserve"> </t>
        </is>
      </c>
      <c r="F31" s="6" t="n">
        <v>30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ne of credit ou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1000000</v>
      </c>
      <c r="I32" s="5" t="n">
        <v>21250000</v>
      </c>
      <c r="J32" s="4" t="inlineStr">
        <is>
          <t xml:space="preserve"> </t>
        </is>
      </c>
      <c r="K32" s="4" t="inlineStr">
        <is>
          <t xml:space="preserve"> </t>
        </is>
      </c>
    </row>
    <row r="33">
      <c r="A33" s="4" t="inlineStr">
        <is>
          <t>Current portion of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200000</v>
      </c>
      <c r="I33" s="4" t="inlineStr">
        <is>
          <t xml:space="preserve"> </t>
        </is>
      </c>
      <c r="J33" s="4" t="inlineStr">
        <is>
          <t xml:space="preserve"> </t>
        </is>
      </c>
      <c r="K33" s="4" t="inlineStr">
        <is>
          <t xml:space="preserve"> </t>
        </is>
      </c>
    </row>
    <row r="34">
      <c r="A34" s="4" t="inlineStr">
        <is>
          <t>Line of credit, net of current por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9800000</v>
      </c>
      <c r="I34" s="4" t="inlineStr">
        <is>
          <t xml:space="preserve"> </t>
        </is>
      </c>
      <c r="J34" s="4" t="inlineStr">
        <is>
          <t xml:space="preserve"> </t>
        </is>
      </c>
      <c r="K34" s="4" t="inlineStr">
        <is>
          <t xml:space="preserve"> </t>
        </is>
      </c>
    </row>
    <row r="35">
      <c r="A35" s="4" t="inlineStr">
        <is>
          <t>Revolving Credit Facility [Member] | Bank United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mendment fee</t>
        </is>
      </c>
      <c r="B37" s="5" t="n">
        <v>2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volving Credit Facility [Member] | Bank United [Member] | Subsequent Event [Member] | Period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ne of credit facility, maximum borrowing capacity</t>
        </is>
      </c>
      <c r="B40" s="6" t="n">
        <v>2052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volving Credit Facility [Member] | Bank United [Member] | Subsequent Event [Member] | Period Tw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ine of credit facility, maximum borrowing capacity</t>
        </is>
      </c>
      <c r="B43" s="6" t="n">
        <v>198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volving Credit Facility [Member] | Bank United [Member] | Subsequent Event [Member] | Period Thre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ine of credit facility, maximum borrowing capacity</t>
        </is>
      </c>
      <c r="B46" s="6" t="n">
        <v>1908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volving Credit Facility [Member] | Bank United [Member] | Subsequent Event [Member] | Period Fou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ne of credit facility, maximum borrowing capacity</t>
        </is>
      </c>
      <c r="B49" s="6" t="n">
        <v>1836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volving Credit Facility [Member] | Bank United [Member] | Subsequent Event [Member] | Period Fiv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ine of credit facility, maximum borrowing capacity</t>
        </is>
      </c>
      <c r="B52" s="6" t="n">
        <v>1764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volving Credit Facility [Member] | Bank United [Member] | Subsequent Event [Member] | First Install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mendment fee</t>
        </is>
      </c>
      <c r="B55" s="6" t="n">
        <v>11666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volving Credit Facility [Member] | Bank United [Member] | Subsequent Event [Member] | Second Install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mendment fee</t>
        </is>
      </c>
      <c r="B58" s="5" t="n">
        <v>13333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erm lo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0000000</v>
      </c>
    </row>
    <row r="62">
      <c r="A62" s="4" t="inlineStr">
        <is>
          <t>Term loan [Member] | Bank Unite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payment of principal under agreement</t>
        </is>
      </c>
      <c r="B64" s="4" t="inlineStr">
        <is>
          <t xml:space="preserve"> </t>
        </is>
      </c>
      <c r="C64" s="5" t="n">
        <v>200000</v>
      </c>
      <c r="D64" s="4" t="inlineStr">
        <is>
          <t xml:space="preserve"> </t>
        </is>
      </c>
      <c r="E64" s="5" t="n">
        <v>750000</v>
      </c>
      <c r="F64" s="6" t="n">
        <v>75000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payment of principal installment under agreement</t>
        </is>
      </c>
      <c r="B65" s="4" t="inlineStr">
        <is>
          <t xml:space="preserve"> </t>
        </is>
      </c>
      <c r="C65" s="5" t="n">
        <v>250000</v>
      </c>
      <c r="D65" s="4" t="inlineStr">
        <is>
          <t xml:space="preserve"> </t>
        </is>
      </c>
      <c r="E65" s="6" t="n">
        <v>250000</v>
      </c>
      <c r="F65" s="6" t="n">
        <v>250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instrument, periodic payment, principal</t>
        </is>
      </c>
      <c r="B66" s="4" t="inlineStr">
        <is>
          <t xml:space="preserve"> </t>
        </is>
      </c>
      <c r="C66" s="4" t="inlineStr">
        <is>
          <t xml:space="preserve"> </t>
        </is>
      </c>
      <c r="D66" s="4" t="inlineStr">
        <is>
          <t xml:space="preserve"> </t>
        </is>
      </c>
      <c r="E66" s="5" t="n">
        <v>200000</v>
      </c>
      <c r="F66" s="6" t="n">
        <v>2000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mendment fee</t>
        </is>
      </c>
      <c r="B67" s="4" t="inlineStr">
        <is>
          <t xml:space="preserve"> </t>
        </is>
      </c>
      <c r="C67" s="4" t="inlineStr">
        <is>
          <t xml:space="preserve"> </t>
        </is>
      </c>
      <c r="D67" s="4" t="inlineStr">
        <is>
          <t xml:space="preserve"> </t>
        </is>
      </c>
      <c r="E67" s="4" t="inlineStr">
        <is>
          <t xml:space="preserve"> </t>
        </is>
      </c>
      <c r="F67" s="5" t="n">
        <v>25000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nstrument, Basis Spread on Variable Rate</t>
        </is>
      </c>
      <c r="B68" s="4" t="inlineStr">
        <is>
          <t xml:space="preserve"> </t>
        </is>
      </c>
      <c r="C68" s="12" t="n">
        <v>0.03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erm loan [Member] | Bank United [Member] | Prime Ra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Instrument, Basis Spread on Variable Rate</t>
        </is>
      </c>
      <c r="B71" s="4" t="inlineStr">
        <is>
          <t xml:space="preserve"> </t>
        </is>
      </c>
      <c r="C71" s="4" t="inlineStr">
        <is>
          <t xml:space="preserve"> </t>
        </is>
      </c>
      <c r="D71" s="4" t="inlineStr">
        <is>
          <t xml:space="preserve"> </t>
        </is>
      </c>
      <c r="E71" s="12" t="n">
        <v>0.02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erm loan [Member] | Bank United [Member] | Prime Rate On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bt Instrument, Basis Spread on Variable Rate</t>
        </is>
      </c>
      <c r="B74" s="4" t="inlineStr">
        <is>
          <t xml:space="preserve"> </t>
        </is>
      </c>
      <c r="C74" s="4" t="inlineStr">
        <is>
          <t xml:space="preserve"> </t>
        </is>
      </c>
      <c r="D74" s="4" t="inlineStr">
        <is>
          <t xml:space="preserve"> </t>
        </is>
      </c>
      <c r="E74" s="13" t="n">
        <v>0.0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erm loan [Member] | Bank United [Member] | Prime Rate Period Tw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bt Instrument, Basis Spread on Variable Rate</t>
        </is>
      </c>
      <c r="B77" s="4" t="inlineStr">
        <is>
          <t xml:space="preserve"> </t>
        </is>
      </c>
      <c r="C77" s="4" t="inlineStr">
        <is>
          <t xml:space="preserve"> </t>
        </is>
      </c>
      <c r="D77" s="4" t="inlineStr">
        <is>
          <t xml:space="preserve"> </t>
        </is>
      </c>
      <c r="E77" s="13" t="n">
        <v>0.06</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Term loan [Member] | Bank United [Member] | Prime Rate Period Thre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bt Instrument, Basis Spread on Variable Rate</t>
        </is>
      </c>
      <c r="B80" s="4" t="inlineStr">
        <is>
          <t xml:space="preserve"> </t>
        </is>
      </c>
      <c r="C80" s="4" t="inlineStr">
        <is>
          <t xml:space="preserve"> </t>
        </is>
      </c>
      <c r="D80" s="4" t="inlineStr">
        <is>
          <t xml:space="preserve"> </t>
        </is>
      </c>
      <c r="E80" s="13" t="n">
        <v>0.07000000000000001</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Term loan [Member] | Bank United [Member] | Prime Rate Period Fou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ebt Instrument, Basis Spread on Variable Rate</t>
        </is>
      </c>
      <c r="B83" s="4" t="inlineStr">
        <is>
          <t xml:space="preserve"> </t>
        </is>
      </c>
      <c r="C83" s="4" t="inlineStr">
        <is>
          <t xml:space="preserve"> </t>
        </is>
      </c>
      <c r="D83" s="4" t="inlineStr">
        <is>
          <t xml:space="preserve"> </t>
        </is>
      </c>
      <c r="E83" s="13" t="n">
        <v>0.08</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Revolving Loan and Term Loan [Member] | Bank Unite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Line of Credit Facility, Expiration Date</t>
        </is>
      </c>
      <c r="B86" s="4" t="inlineStr">
        <is>
          <t xml:space="preserve"> </t>
        </is>
      </c>
      <c r="C86" s="4" t="inlineStr">
        <is>
          <t>Nov. 30,  2023</t>
        </is>
      </c>
      <c r="D86" s="4" t="inlineStr">
        <is>
          <t xml:space="preserve"> </t>
        </is>
      </c>
      <c r="E86" s="4" t="inlineStr">
        <is>
          <t>Sep. 30,  2023</t>
        </is>
      </c>
      <c r="F86" s="4" t="inlineStr">
        <is>
          <t>Dec. 31,  2022</t>
        </is>
      </c>
      <c r="G86" s="4" t="inlineStr">
        <is>
          <t>Jul. 31,  2022</t>
        </is>
      </c>
      <c r="H86" s="4" t="inlineStr">
        <is>
          <t xml:space="preserve"> </t>
        </is>
      </c>
      <c r="I86" s="4" t="inlineStr">
        <is>
          <t xml:space="preserve"> </t>
        </is>
      </c>
      <c r="J86" s="4" t="inlineStr">
        <is>
          <t xml:space="preserve"> </t>
        </is>
      </c>
      <c r="K86" s="4" t="inlineStr">
        <is>
          <t xml:space="preserve"> </t>
        </is>
      </c>
    </row>
    <row r="87">
      <c r="A87" s="4" t="inlineStr">
        <is>
          <t>Losses Incurred Under Agreement</t>
        </is>
      </c>
      <c r="B87" s="4" t="inlineStr">
        <is>
          <t xml:space="preserve"> </t>
        </is>
      </c>
      <c r="C87" s="4" t="inlineStr">
        <is>
          <t xml:space="preserve"> </t>
        </is>
      </c>
      <c r="D87" s="5" t="n">
        <v>56602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Reserve Under Agreement</t>
        </is>
      </c>
      <c r="B88" s="4" t="inlineStr">
        <is>
          <t xml:space="preserve"> </t>
        </is>
      </c>
      <c r="C88" s="4" t="inlineStr">
        <is>
          <t xml:space="preserve"> </t>
        </is>
      </c>
      <c r="D88" s="6" t="n">
        <v>36704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Expenses Under Agreement</t>
        </is>
      </c>
      <c r="B89" s="4" t="inlineStr">
        <is>
          <t xml:space="preserve"> </t>
        </is>
      </c>
      <c r="C89" s="4" t="inlineStr">
        <is>
          <t xml:space="preserve"> </t>
        </is>
      </c>
      <c r="D89" s="5" t="n">
        <v>795997</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Revolving Loan and Term Loan [Member] | Bank United [Member] | Subsequent Ev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Line of Credit Facility, Expiration Date</t>
        </is>
      </c>
      <c r="B92" s="4" t="inlineStr">
        <is>
          <t>Nov. 30,  2024</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Revolving Loan and Term Loan [Member] | Bank United [Member] | 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Maximum leverage ratio</t>
        </is>
      </c>
      <c r="B95" s="4" t="inlineStr">
        <is>
          <t xml:space="preserve"> </t>
        </is>
      </c>
      <c r="C95" s="4" t="inlineStr">
        <is>
          <t xml:space="preserve"> </t>
        </is>
      </c>
      <c r="D95" s="6" t="n">
        <v>5</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Revolving Loan and Term Loan [Member] | Bank United [Member] | Prime Rat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Debt Instrument, Basis Spread on Variable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12" t="n">
        <v>0.035</v>
      </c>
      <c r="I98" s="4" t="inlineStr">
        <is>
          <t xml:space="preserve"> </t>
        </is>
      </c>
      <c r="J98" s="4" t="inlineStr">
        <is>
          <t xml:space="preserve"> </t>
        </is>
      </c>
      <c r="K9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he maturities of the long-term debt (excluding unamortized debt issuance costs) as of December 31, 2022, are as follows: (Details)</t>
        </is>
      </c>
      <c r="B1" s="2" t="inlineStr">
        <is>
          <t>Dec. 31, 2022 USD ($)</t>
        </is>
      </c>
    </row>
    <row r="2">
      <c r="A2" s="3" t="inlineStr">
        <is>
          <t>Debt Disclosure [Abstract]</t>
        </is>
      </c>
      <c r="B2" s="4" t="inlineStr">
        <is>
          <t xml:space="preserve"> </t>
        </is>
      </c>
    </row>
    <row r="3">
      <c r="A3" s="4" t="inlineStr">
        <is>
          <t>2023</t>
        </is>
      </c>
      <c r="B3" s="5" t="n">
        <v>1719766</v>
      </c>
    </row>
    <row r="4">
      <c r="A4" s="4" t="inlineStr">
        <is>
          <t>2024</t>
        </is>
      </c>
      <c r="B4" s="6" t="n">
        <v>44498</v>
      </c>
    </row>
    <row r="5">
      <c r="A5" s="4" t="inlineStr">
        <is>
          <t>2025</t>
        </is>
      </c>
      <c r="B5" s="6" t="n">
        <v>26483</v>
      </c>
    </row>
    <row r="6">
      <c r="A6" s="4" t="inlineStr">
        <is>
          <t>Total</t>
        </is>
      </c>
      <c r="B6" s="5" t="n">
        <v>17907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CONSOLIDATED STATEMENTS OF SHARE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5" t="n">
        <v>11951</v>
      </c>
      <c r="C2" s="5" t="n">
        <v>72005841</v>
      </c>
      <c r="D2" s="5" t="n">
        <v>-85001524</v>
      </c>
      <c r="E2" s="5" t="n">
        <v>-12983732</v>
      </c>
    </row>
    <row r="3">
      <c r="A3" s="4" t="inlineStr">
        <is>
          <t>Beginning balance (in shares) at Dec. 31, 2020</t>
        </is>
      </c>
      <c r="B3" s="6" t="n">
        <v>11951271</v>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6820373</v>
      </c>
      <c r="E4" s="6" t="n">
        <v>6820373</v>
      </c>
    </row>
    <row r="5">
      <c r="A5" s="4" t="inlineStr">
        <is>
          <t>Common stock forfeited</t>
        </is>
      </c>
      <c r="B5" s="5" t="n">
        <v>-42</v>
      </c>
      <c r="C5" s="4" t="inlineStr">
        <is>
          <t xml:space="preserve"> </t>
        </is>
      </c>
      <c r="D5" s="4" t="inlineStr">
        <is>
          <t xml:space="preserve"> </t>
        </is>
      </c>
      <c r="E5" s="6" t="n">
        <v>-42</v>
      </c>
    </row>
    <row r="6">
      <c r="A6" s="4" t="inlineStr">
        <is>
          <t>Common stock forfeited (in shares)</t>
        </is>
      </c>
      <c r="B6" s="6" t="n">
        <v>-41199</v>
      </c>
      <c r="C6" s="4" t="inlineStr">
        <is>
          <t xml:space="preserve"> </t>
        </is>
      </c>
      <c r="D6" s="4" t="inlineStr">
        <is>
          <t xml:space="preserve"> </t>
        </is>
      </c>
      <c r="E6" s="4" t="inlineStr">
        <is>
          <t xml:space="preserve"> </t>
        </is>
      </c>
    </row>
    <row r="7">
      <c r="A7" s="4" t="inlineStr">
        <is>
          <t>Stock-based compensation expense</t>
        </is>
      </c>
      <c r="B7" s="5" t="n">
        <v>427</v>
      </c>
      <c r="C7" s="6" t="n">
        <v>827901</v>
      </c>
      <c r="D7" s="4" t="inlineStr">
        <is>
          <t xml:space="preserve"> </t>
        </is>
      </c>
      <c r="E7" s="6" t="n">
        <v>828328</v>
      </c>
    </row>
    <row r="8">
      <c r="A8" s="4" t="inlineStr">
        <is>
          <t>Stock-based compensation expense (in shares)</t>
        </is>
      </c>
      <c r="B8" s="6" t="n">
        <v>425611</v>
      </c>
      <c r="C8" s="4" t="inlineStr">
        <is>
          <t xml:space="preserve"> </t>
        </is>
      </c>
      <c r="D8" s="4" t="inlineStr">
        <is>
          <t xml:space="preserve"> </t>
        </is>
      </c>
      <c r="E8" s="4" t="inlineStr">
        <is>
          <t xml:space="preserve"> </t>
        </is>
      </c>
    </row>
    <row r="9">
      <c r="A9" s="4" t="inlineStr">
        <is>
          <t>Ending balance, value at Dec. 31, 2021</t>
        </is>
      </c>
      <c r="B9" s="5" t="n">
        <v>12336</v>
      </c>
      <c r="C9" s="6" t="n">
        <v>72833742</v>
      </c>
      <c r="D9" s="6" t="n">
        <v>-78181151</v>
      </c>
      <c r="E9" s="5" t="n">
        <v>-5335073</v>
      </c>
    </row>
    <row r="10">
      <c r="A10" s="4" t="inlineStr">
        <is>
          <t>Ending balance (in shares) at Dec. 31, 2021</t>
        </is>
      </c>
      <c r="B10" s="6" t="n">
        <v>12335683</v>
      </c>
      <c r="C10" s="4" t="inlineStr">
        <is>
          <t xml:space="preserve"> </t>
        </is>
      </c>
      <c r="D10" s="4" t="inlineStr">
        <is>
          <t xml:space="preserve"> </t>
        </is>
      </c>
      <c r="E10" s="6" t="n">
        <v>12335683</v>
      </c>
    </row>
    <row r="11">
      <c r="A11" s="4" t="inlineStr">
        <is>
          <t>Net income</t>
        </is>
      </c>
      <c r="B11" s="4" t="inlineStr">
        <is>
          <t xml:space="preserve"> </t>
        </is>
      </c>
      <c r="C11" s="4" t="inlineStr">
        <is>
          <t xml:space="preserve"> </t>
        </is>
      </c>
      <c r="D11" s="6" t="n">
        <v>9176225</v>
      </c>
      <c r="E11" s="5" t="n">
        <v>9176225</v>
      </c>
    </row>
    <row r="12">
      <c r="A12" s="4" t="inlineStr">
        <is>
          <t>Common stock forfeited</t>
        </is>
      </c>
      <c r="B12" s="5" t="n">
        <v>-221</v>
      </c>
      <c r="C12" s="4" t="inlineStr">
        <is>
          <t xml:space="preserve"> </t>
        </is>
      </c>
      <c r="D12" s="4" t="inlineStr">
        <is>
          <t xml:space="preserve"> </t>
        </is>
      </c>
      <c r="E12" s="6" t="n">
        <v>-221</v>
      </c>
    </row>
    <row r="13">
      <c r="A13" s="4" t="inlineStr">
        <is>
          <t>Common stock forfeited (in shares)</t>
        </is>
      </c>
      <c r="B13" s="6" t="n">
        <v>-220721</v>
      </c>
      <c r="C13" s="4" t="inlineStr">
        <is>
          <t xml:space="preserve"> </t>
        </is>
      </c>
      <c r="D13" s="4" t="inlineStr">
        <is>
          <t xml:space="preserve"> </t>
        </is>
      </c>
      <c r="E13" s="4" t="inlineStr">
        <is>
          <t xml:space="preserve"> </t>
        </is>
      </c>
    </row>
    <row r="14">
      <c r="A14" s="4" t="inlineStr">
        <is>
          <t>Stock-based compensation expense</t>
        </is>
      </c>
      <c r="B14" s="5" t="n">
        <v>392</v>
      </c>
      <c r="C14" s="6" t="n">
        <v>355707</v>
      </c>
      <c r="D14" s="4" t="inlineStr">
        <is>
          <t xml:space="preserve"> </t>
        </is>
      </c>
      <c r="E14" s="6" t="n">
        <v>356099</v>
      </c>
    </row>
    <row r="15">
      <c r="A15" s="4" t="inlineStr">
        <is>
          <t>Stock-based compensation expense (in shares)</t>
        </is>
      </c>
      <c r="B15" s="6" t="n">
        <v>391833</v>
      </c>
      <c r="C15" s="4" t="inlineStr">
        <is>
          <t xml:space="preserve"> </t>
        </is>
      </c>
      <c r="D15" s="4" t="inlineStr">
        <is>
          <t xml:space="preserve"> </t>
        </is>
      </c>
      <c r="E15" s="4" t="inlineStr">
        <is>
          <t xml:space="preserve"> </t>
        </is>
      </c>
    </row>
    <row r="16">
      <c r="A16" s="4" t="inlineStr">
        <is>
          <t>Ending balance, value at Dec. 31, 2022</t>
        </is>
      </c>
      <c r="B16" s="5" t="n">
        <v>12507</v>
      </c>
      <c r="C16" s="5" t="n">
        <v>73189449</v>
      </c>
      <c r="D16" s="5" t="n">
        <v>-69004926</v>
      </c>
      <c r="E16" s="5" t="n">
        <v>4197030</v>
      </c>
    </row>
    <row r="17">
      <c r="A17" s="4" t="inlineStr">
        <is>
          <t>Ending balance (in shares) at Dec. 31, 2022</t>
        </is>
      </c>
      <c r="B17" s="6" t="n">
        <v>12506795</v>
      </c>
      <c r="C17" s="4" t="inlineStr">
        <is>
          <t xml:space="preserve"> </t>
        </is>
      </c>
      <c r="D17" s="4" t="inlineStr">
        <is>
          <t xml:space="preserve"> </t>
        </is>
      </c>
      <c r="E17" s="6" t="n">
        <v>125067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DEBT (Details Narrative) - USD ($)</t>
        </is>
      </c>
      <c r="H1" s="2" t="inlineStr">
        <is>
          <t>12 Months Ended</t>
        </is>
      </c>
    </row>
    <row r="2">
      <c r="B2" s="2" t="inlineStr">
        <is>
          <t>Mar. 23, 2023</t>
        </is>
      </c>
      <c r="C2" s="2" t="inlineStr">
        <is>
          <t>Nov. 10, 2022</t>
        </is>
      </c>
      <c r="D2" s="2" t="inlineStr">
        <is>
          <t>Apr. 12, 2022</t>
        </is>
      </c>
      <c r="E2" s="2" t="inlineStr">
        <is>
          <t>Oct. 28, 2021</t>
        </is>
      </c>
      <c r="F2" s="2" t="inlineStr">
        <is>
          <t>May 11, 2021</t>
        </is>
      </c>
      <c r="G2" s="2" t="inlineStr">
        <is>
          <t>Apr. 10, 2020</t>
        </is>
      </c>
      <c r="H2" s="2" t="inlineStr">
        <is>
          <t>Dec. 31, 2022</t>
        </is>
      </c>
      <c r="I2" s="2" t="inlineStr">
        <is>
          <t>Dec. 31, 2021</t>
        </is>
      </c>
      <c r="J2" s="2" t="inlineStr">
        <is>
          <t>Oct. 26, 2021</t>
        </is>
      </c>
      <c r="K2" s="2" t="inlineStr">
        <is>
          <t>Mar. 24, 2016</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ng leases and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7414</v>
      </c>
      <c r="I4" s="5" t="n">
        <v>422595</v>
      </c>
      <c r="J4" s="4" t="inlineStr">
        <is>
          <t xml:space="preserve"> </t>
        </is>
      </c>
      <c r="K4" s="4" t="inlineStr">
        <is>
          <t xml:space="preserve"> </t>
        </is>
      </c>
    </row>
    <row r="5">
      <c r="A5" s="4" t="inlineStr">
        <is>
          <t>Financing leases and notes payable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6433</v>
      </c>
      <c r="I5" s="6" t="n">
        <v>215181</v>
      </c>
      <c r="J5" s="4" t="inlineStr">
        <is>
          <t xml:space="preserve"> </t>
        </is>
      </c>
      <c r="K5" s="4" t="inlineStr">
        <is>
          <t xml:space="preserve"> </t>
        </is>
      </c>
    </row>
    <row r="6">
      <c r="A6" s="4" t="inlineStr">
        <is>
          <t>Prime Ra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0.075</v>
      </c>
      <c r="I8" s="4" t="inlineStr">
        <is>
          <t xml:space="preserve"> </t>
        </is>
      </c>
      <c r="J8" s="4" t="inlineStr">
        <is>
          <t xml:space="preserve"> </t>
        </is>
      </c>
      <c r="K8" s="4" t="inlineStr">
        <is>
          <t xml:space="preserve"> </t>
        </is>
      </c>
    </row>
    <row r="9">
      <c r="A9" s="4" t="inlineStr">
        <is>
          <t>Bank Un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itment and agent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2833</v>
      </c>
      <c r="I11" s="6" t="n">
        <v>250000</v>
      </c>
      <c r="J11" s="4" t="inlineStr">
        <is>
          <t xml:space="preserve"> </t>
        </is>
      </c>
      <c r="K11" s="4" t="inlineStr">
        <is>
          <t xml:space="preserve"> </t>
        </is>
      </c>
    </row>
    <row r="12">
      <c r="A12" s="4" t="inlineStr">
        <is>
          <t>Payments of 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908000</v>
      </c>
      <c r="I12" s="4" t="inlineStr">
        <is>
          <t xml:space="preserve"> </t>
        </is>
      </c>
      <c r="J12" s="4" t="inlineStr">
        <is>
          <t xml:space="preserve"> </t>
        </is>
      </c>
      <c r="K12" s="4" t="inlineStr">
        <is>
          <t xml:space="preserve"> </t>
        </is>
      </c>
    </row>
    <row r="13">
      <c r="A13" s="4" t="inlineStr">
        <is>
          <t>Debt issuance costs included in other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31000</v>
      </c>
      <c r="I13" s="4" t="inlineStr">
        <is>
          <t xml:space="preserve"> </t>
        </is>
      </c>
      <c r="J13" s="4" t="inlineStr">
        <is>
          <t xml:space="preserve"> </t>
        </is>
      </c>
      <c r="K13" s="4" t="inlineStr">
        <is>
          <t xml:space="preserve"> </t>
        </is>
      </c>
    </row>
    <row r="14">
      <c r="A14" s="4" t="inlineStr">
        <is>
          <t>BNB Bank [Member] | PPP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5" t="n">
        <v>4795000</v>
      </c>
      <c r="H16" s="4" t="inlineStr">
        <is>
          <t xml:space="preserve"> </t>
        </is>
      </c>
      <c r="I16" s="4" t="inlineStr">
        <is>
          <t xml:space="preserve"> </t>
        </is>
      </c>
      <c r="J16" s="4" t="inlineStr">
        <is>
          <t xml:space="preserve"> </t>
        </is>
      </c>
      <c r="K16" s="4" t="inlineStr">
        <is>
          <t xml:space="preserve"> </t>
        </is>
      </c>
    </row>
    <row r="17">
      <c r="A17" s="4" t="inlineStr">
        <is>
          <t>Debt instrument, interest rate</t>
        </is>
      </c>
      <c r="B17" s="4" t="inlineStr">
        <is>
          <t xml:space="preserve"> </t>
        </is>
      </c>
      <c r="C17" s="4" t="inlineStr">
        <is>
          <t xml:space="preserve"> </t>
        </is>
      </c>
      <c r="D17" s="4" t="inlineStr">
        <is>
          <t xml:space="preserve"> </t>
        </is>
      </c>
      <c r="E17" s="4" t="inlineStr">
        <is>
          <t xml:space="preserve"> </t>
        </is>
      </c>
      <c r="F17" s="4" t="inlineStr">
        <is>
          <t xml:space="preserve"> </t>
        </is>
      </c>
      <c r="G17" s="13" t="n">
        <v>0.01</v>
      </c>
      <c r="H17" s="4" t="inlineStr">
        <is>
          <t xml:space="preserve"> </t>
        </is>
      </c>
      <c r="I17" s="4" t="inlineStr">
        <is>
          <t xml:space="preserve"> </t>
        </is>
      </c>
      <c r="J17" s="4" t="inlineStr">
        <is>
          <t xml:space="preserve"> </t>
        </is>
      </c>
      <c r="K17" s="4" t="inlineStr">
        <is>
          <t xml:space="preserve"> </t>
        </is>
      </c>
    </row>
    <row r="18">
      <c r="A18" s="4" t="inlineStr">
        <is>
          <t>Debt instrumen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2 years</t>
        </is>
      </c>
      <c r="H18" s="4" t="inlineStr">
        <is>
          <t xml:space="preserve"> </t>
        </is>
      </c>
      <c r="I18" s="4" t="inlineStr">
        <is>
          <t xml:space="preserve"> </t>
        </is>
      </c>
      <c r="J18" s="4" t="inlineStr">
        <is>
          <t xml:space="preserve"> </t>
        </is>
      </c>
      <c r="K18" s="4" t="inlineStr">
        <is>
          <t xml:space="preserve"> </t>
        </is>
      </c>
    </row>
    <row r="19">
      <c r="A19" s="4" t="inlineStr">
        <is>
          <t>Revolving Loan and Term Loan [Member] | Bank Un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of Credit Facility, Expiration Date</t>
        </is>
      </c>
      <c r="B21" s="4" t="inlineStr">
        <is>
          <t xml:space="preserve"> </t>
        </is>
      </c>
      <c r="C21" s="4" t="inlineStr">
        <is>
          <t>Nov. 30,  2023</t>
        </is>
      </c>
      <c r="D21" s="4" t="inlineStr">
        <is>
          <t>Sep. 30,  2023</t>
        </is>
      </c>
      <c r="E21" s="4" t="inlineStr">
        <is>
          <t>Dec. 31,  2022</t>
        </is>
      </c>
      <c r="F21" s="4" t="inlineStr">
        <is>
          <t>Jul. 31,  2022</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3" t="n">
        <v>0.11</v>
      </c>
      <c r="I22" s="4" t="inlineStr">
        <is>
          <t xml:space="preserve"> </t>
        </is>
      </c>
      <c r="J22" s="4" t="inlineStr">
        <is>
          <t xml:space="preserve"> </t>
        </is>
      </c>
      <c r="K22" s="4" t="inlineStr">
        <is>
          <t xml:space="preserve"> </t>
        </is>
      </c>
    </row>
    <row r="23">
      <c r="A23" s="4" t="inlineStr">
        <is>
          <t>Revolving Loan and Term Loan [Member] | Bank United [Member] | Prime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me rate Pl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2" t="n">
        <v>0.035</v>
      </c>
      <c r="I25" s="4" t="inlineStr">
        <is>
          <t xml:space="preserve"> </t>
        </is>
      </c>
      <c r="J25" s="4" t="inlineStr">
        <is>
          <t xml:space="preserve"> </t>
        </is>
      </c>
      <c r="K25" s="4" t="inlineStr">
        <is>
          <t xml:space="preserve"> </t>
        </is>
      </c>
    </row>
    <row r="26">
      <c r="A26" s="4" t="inlineStr">
        <is>
          <t>Revolving Loan and Term Loan [Member] | Bank United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ine of Credit Facility, Expiration Date</t>
        </is>
      </c>
      <c r="B28" s="4" t="inlineStr">
        <is>
          <t>Nov. 30,  2024</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volving Credit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30000000</v>
      </c>
    </row>
    <row r="32">
      <c r="A32" s="4" t="inlineStr">
        <is>
          <t>Revolving Credit Facility [Member] | Bank Uni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ne of credit facility, maximum borrowing capacity</t>
        </is>
      </c>
      <c r="B34" s="4" t="inlineStr">
        <is>
          <t xml:space="preserve"> </t>
        </is>
      </c>
      <c r="C34" s="4" t="inlineStr">
        <is>
          <t xml:space="preserve"> </t>
        </is>
      </c>
      <c r="D34" s="4" t="inlineStr">
        <is>
          <t xml:space="preserve"> </t>
        </is>
      </c>
      <c r="E34" s="5" t="n">
        <v>21000000</v>
      </c>
      <c r="F34" s="4" t="inlineStr">
        <is>
          <t xml:space="preserve"> </t>
        </is>
      </c>
      <c r="G34" s="4" t="inlineStr">
        <is>
          <t xml:space="preserve"> </t>
        </is>
      </c>
      <c r="H34" s="4" t="inlineStr">
        <is>
          <t xml:space="preserve"> </t>
        </is>
      </c>
      <c r="I34" s="4" t="inlineStr">
        <is>
          <t xml:space="preserve"> </t>
        </is>
      </c>
      <c r="J34" s="5" t="n">
        <v>24000000</v>
      </c>
      <c r="K34" s="4" t="inlineStr">
        <is>
          <t xml:space="preserve"> </t>
        </is>
      </c>
    </row>
    <row r="35">
      <c r="A35" s="4" t="inlineStr">
        <is>
          <t>Revolving Credit Facility [Member] | Bank United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mendment fee</t>
        </is>
      </c>
      <c r="B37" s="5" t="n">
        <v>2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volving Credit Facility [Member] | Bank United [Member] | Subsequent Event [Member] | Period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ne of credit facility, maximum borrowing capacity</t>
        </is>
      </c>
      <c r="B40" s="6" t="n">
        <v>2052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volving Credit Facility [Member] | Bank United [Member] | Subsequent Event [Member] | Period Tw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ine of credit facility, maximum borrowing capacity</t>
        </is>
      </c>
      <c r="B43" s="6" t="n">
        <v>198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volving Credit Facility [Member] | Bank United [Member] | Subsequent Event [Member] | Period Thre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ine of credit facility, maximum borrowing capacity</t>
        </is>
      </c>
      <c r="B46" s="6" t="n">
        <v>1908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volving Credit Facility [Member] | Bank United [Member] | Subsequent Event [Member] | Period Fou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ne of credit facility, maximum borrowing capacity</t>
        </is>
      </c>
      <c r="B49" s="6" t="n">
        <v>1836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volving Credit Facility [Member] | Bank United [Member] | Subsequent Event [Member] | Period Fiv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ine of credit facility, maximum borrowing capacity</t>
        </is>
      </c>
      <c r="B52" s="6" t="n">
        <v>1764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volving Credit Facility [Member] | Bank United [Member] | Subsequent Event [Member] | First Install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mendment fee</t>
        </is>
      </c>
      <c r="B55" s="6" t="n">
        <v>11666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volving Credit Facility [Member] | Bank United [Member] | Subsequent Event [Member] | Second Install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mendment fee</t>
        </is>
      </c>
      <c r="B58" s="5" t="n">
        <v>13333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erm lo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0000000</v>
      </c>
    </row>
    <row r="62">
      <c r="A62" s="4" t="inlineStr">
        <is>
          <t>Aggregate principal bal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583333</v>
      </c>
      <c r="I62" s="5" t="n">
        <v>4483333</v>
      </c>
      <c r="J62" s="4" t="inlineStr">
        <is>
          <t xml:space="preserve"> </t>
        </is>
      </c>
      <c r="K62" s="4" t="inlineStr">
        <is>
          <t xml:space="preserve"> </t>
        </is>
      </c>
    </row>
    <row r="63">
      <c r="A63" s="4" t="inlineStr">
        <is>
          <t>Term loan [Member] | Bank Unite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mendment fee</t>
        </is>
      </c>
      <c r="B65" s="4" t="inlineStr">
        <is>
          <t xml:space="preserve"> </t>
        </is>
      </c>
      <c r="C65" s="4" t="inlineStr">
        <is>
          <t xml:space="preserve"> </t>
        </is>
      </c>
      <c r="D65" s="4" t="inlineStr">
        <is>
          <t xml:space="preserve"> </t>
        </is>
      </c>
      <c r="E65" s="6" t="n">
        <v>25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payment of principal under agreement</t>
        </is>
      </c>
      <c r="B66" s="4" t="inlineStr">
        <is>
          <t xml:space="preserve"> </t>
        </is>
      </c>
      <c r="C66" s="5" t="n">
        <v>200000</v>
      </c>
      <c r="D66" s="5" t="n">
        <v>750000</v>
      </c>
      <c r="E66" s="6" t="n">
        <v>75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payment of principal installment under agreement</t>
        </is>
      </c>
      <c r="B67" s="4" t="inlineStr">
        <is>
          <t xml:space="preserve"> </t>
        </is>
      </c>
      <c r="C67" s="5" t="n">
        <v>250000</v>
      </c>
      <c r="D67" s="6" t="n">
        <v>250000</v>
      </c>
      <c r="E67" s="6" t="n">
        <v>25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rime rate Plus</t>
        </is>
      </c>
      <c r="B68" s="4" t="inlineStr">
        <is>
          <t xml:space="preserve"> </t>
        </is>
      </c>
      <c r="C68" s="12" t="n">
        <v>0.03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Instrument, Periodic Payment, Principal</t>
        </is>
      </c>
      <c r="B69" s="4" t="inlineStr">
        <is>
          <t xml:space="preserve"> </t>
        </is>
      </c>
      <c r="C69" s="4" t="inlineStr">
        <is>
          <t xml:space="preserve"> </t>
        </is>
      </c>
      <c r="D69" s="5" t="n">
        <v>200000</v>
      </c>
      <c r="E69" s="5" t="n">
        <v>2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erm loan [Member] | Bank United [Member] | Prime Ra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rime rate Plus</t>
        </is>
      </c>
      <c r="B72" s="4" t="inlineStr">
        <is>
          <t xml:space="preserve"> </t>
        </is>
      </c>
      <c r="C72" s="4" t="inlineStr">
        <is>
          <t xml:space="preserve"> </t>
        </is>
      </c>
      <c r="D72" s="12" t="n">
        <v>0.02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erm loan [Member] | Bank United [Member] | Prime Rate On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rime rate Plus</t>
        </is>
      </c>
      <c r="B75" s="4" t="inlineStr">
        <is>
          <t xml:space="preserve"> </t>
        </is>
      </c>
      <c r="C75" s="4" t="inlineStr">
        <is>
          <t xml:space="preserve"> </t>
        </is>
      </c>
      <c r="D75" s="13" t="n">
        <v>0.0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erm loan [Member] | Bank United [Member] | Prime Rate Period Two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rime rate Plus</t>
        </is>
      </c>
      <c r="B78" s="4" t="inlineStr">
        <is>
          <t xml:space="preserve"> </t>
        </is>
      </c>
      <c r="C78" s="4" t="inlineStr">
        <is>
          <t xml:space="preserve"> </t>
        </is>
      </c>
      <c r="D78" s="13" t="n">
        <v>0.06</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Term loan [Member] | Bank United [Member] | Prime Rate Period Thre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rime rate Plus</t>
        </is>
      </c>
      <c r="B81" s="4" t="inlineStr">
        <is>
          <t xml:space="preserve"> </t>
        </is>
      </c>
      <c r="C81" s="4" t="inlineStr">
        <is>
          <t xml:space="preserve"> </t>
        </is>
      </c>
      <c r="D81" s="13" t="n">
        <v>0.0700000000000000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Term loan [Member] | Bank United [Member] | Prime Rate Period Fou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rime rate Plus</t>
        </is>
      </c>
      <c r="B84" s="4" t="inlineStr">
        <is>
          <t xml:space="preserve"> </t>
        </is>
      </c>
      <c r="C84" s="4" t="inlineStr">
        <is>
          <t xml:space="preserve"> </t>
        </is>
      </c>
      <c r="D84" s="13" t="n">
        <v>0.08</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sheetData>
  <mergeCells count="2">
    <mergeCell ref="A1:A2"/>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minimum lease payments under non-cancellable operating leases as of December 31, 2022 were as follows: (Details) - USD ($)</t>
        </is>
      </c>
      <c r="B1" s="2" t="inlineStr">
        <is>
          <t>Dec. 31, 2022</t>
        </is>
      </c>
      <c r="C1" s="2" t="inlineStr">
        <is>
          <t>Dec. 31, 2021</t>
        </is>
      </c>
    </row>
    <row r="2">
      <c r="A2" s="3" t="inlineStr">
        <is>
          <t>Leases</t>
        </is>
      </c>
      <c r="B2" s="4" t="inlineStr">
        <is>
          <t xml:space="preserve"> </t>
        </is>
      </c>
      <c r="C2" s="4" t="inlineStr">
        <is>
          <t xml:space="preserve"> </t>
        </is>
      </c>
    </row>
    <row r="3">
      <c r="A3" s="4" t="inlineStr">
        <is>
          <t>2023</t>
        </is>
      </c>
      <c r="B3" s="5" t="n">
        <v>2140254</v>
      </c>
      <c r="C3" s="4" t="inlineStr">
        <is>
          <t xml:space="preserve"> </t>
        </is>
      </c>
    </row>
    <row r="4">
      <c r="A4" s="4" t="inlineStr">
        <is>
          <t>2024</t>
        </is>
      </c>
      <c r="B4" s="6" t="n">
        <v>2222280</v>
      </c>
      <c r="C4" s="4" t="inlineStr">
        <is>
          <t xml:space="preserve"> </t>
        </is>
      </c>
    </row>
    <row r="5">
      <c r="A5" s="4" t="inlineStr">
        <is>
          <t>2025</t>
        </is>
      </c>
      <c r="B5" s="6" t="n">
        <v>2276850</v>
      </c>
      <c r="C5" s="4" t="inlineStr">
        <is>
          <t xml:space="preserve"> </t>
        </is>
      </c>
    </row>
    <row r="6">
      <c r="A6" s="4" t="inlineStr">
        <is>
          <t>2026</t>
        </is>
      </c>
      <c r="B6" s="6" t="n">
        <v>843772</v>
      </c>
      <c r="C6" s="4" t="inlineStr">
        <is>
          <t xml:space="preserve"> </t>
        </is>
      </c>
    </row>
    <row r="7">
      <c r="A7" s="4" t="inlineStr">
        <is>
          <t>2027</t>
        </is>
      </c>
      <c r="B7" s="6" t="n">
        <v>116724</v>
      </c>
      <c r="C7" s="4" t="inlineStr">
        <is>
          <t xml:space="preserve"> </t>
        </is>
      </c>
    </row>
    <row r="8">
      <c r="A8" s="4" t="inlineStr">
        <is>
          <t>Total undiscounted operating lease payments</t>
        </is>
      </c>
      <c r="B8" s="6" t="n">
        <v>7599880</v>
      </c>
      <c r="C8" s="4" t="inlineStr">
        <is>
          <t xml:space="preserve"> </t>
        </is>
      </c>
    </row>
    <row r="9">
      <c r="A9" s="4" t="inlineStr">
        <is>
          <t>Less imputed interest</t>
        </is>
      </c>
      <c r="B9" s="6" t="n">
        <v>-704834</v>
      </c>
      <c r="C9" s="4" t="inlineStr">
        <is>
          <t xml:space="preserve"> </t>
        </is>
      </c>
    </row>
    <row r="10">
      <c r="A10" s="4" t="inlineStr">
        <is>
          <t>Present value of operating lease payments</t>
        </is>
      </c>
      <c r="B10" s="5" t="n">
        <v>6895046</v>
      </c>
      <c r="C10" s="5" t="n">
        <v>80261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ets forth the ROU assets and operating lease liabilities as of December 31, 2022 and 2021: (Details) - USD ($)</t>
        </is>
      </c>
      <c r="B1" s="2" t="inlineStr">
        <is>
          <t>Dec. 31, 2022</t>
        </is>
      </c>
      <c r="C1" s="2" t="inlineStr">
        <is>
          <t>Dec. 31, 2021</t>
        </is>
      </c>
    </row>
    <row r="2">
      <c r="A2" s="3" t="inlineStr">
        <is>
          <t>Assets</t>
        </is>
      </c>
      <c r="B2" s="4" t="inlineStr">
        <is>
          <t xml:space="preserve"> </t>
        </is>
      </c>
      <c r="C2" s="4" t="inlineStr">
        <is>
          <t xml:space="preserve"> </t>
        </is>
      </c>
    </row>
    <row r="3">
      <c r="A3" s="4" t="inlineStr">
        <is>
          <t>ROU assets, net</t>
        </is>
      </c>
      <c r="B3" s="5" t="n">
        <v>6526627</v>
      </c>
      <c r="C3" s="5" t="n">
        <v>7796768</v>
      </c>
    </row>
    <row r="4">
      <c r="A4" s="3" t="inlineStr">
        <is>
          <t>Liabilities</t>
        </is>
      </c>
      <c r="B4" s="4" t="inlineStr">
        <is>
          <t xml:space="preserve"> </t>
        </is>
      </c>
      <c r="C4" s="4" t="inlineStr">
        <is>
          <t xml:space="preserve"> </t>
        </is>
      </c>
    </row>
    <row r="5">
      <c r="A5" s="4" t="inlineStr">
        <is>
          <t>Current operating lease liabilities</t>
        </is>
      </c>
      <c r="B5" s="6" t="n">
        <v>1817811</v>
      </c>
      <c r="C5" s="6" t="n">
        <v>1580453</v>
      </c>
    </row>
    <row r="6">
      <c r="A6" s="4" t="inlineStr">
        <is>
          <t>Long-term operating lease liabilities</t>
        </is>
      </c>
      <c r="B6" s="6" t="n">
        <v>5077235</v>
      </c>
      <c r="C6" s="6" t="n">
        <v>6445728</v>
      </c>
    </row>
    <row r="7">
      <c r="A7" s="4" t="inlineStr">
        <is>
          <t>Total lease liabilities</t>
        </is>
      </c>
      <c r="B7" s="5" t="n">
        <v>6895046</v>
      </c>
      <c r="C7" s="5" t="n">
        <v>80261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25" customWidth="1" min="2" max="2"/>
    <col width="14" customWidth="1" min="3" max="3"/>
  </cols>
  <sheetData>
    <row r="1">
      <c r="A1" s="1" t="inlineStr">
        <is>
          <t>LEASES (Details Narrative)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expense</t>
        </is>
      </c>
      <c r="B4" s="5" t="n">
        <v>2101596</v>
      </c>
      <c r="C4" s="5" t="n">
        <v>1873455</v>
      </c>
    </row>
    <row r="5">
      <c r="A5" s="4" t="inlineStr">
        <is>
          <t>Amortization of operating lease assets</t>
        </is>
      </c>
      <c r="B5" s="5" t="n">
        <v>1738989</v>
      </c>
      <c r="C5" s="5" t="n">
        <v>1717365</v>
      </c>
    </row>
    <row r="6">
      <c r="A6" s="4" t="inlineStr">
        <is>
          <t>Weighted average remaining lease term operating leases</t>
        </is>
      </c>
      <c r="B6" s="4" t="inlineStr">
        <is>
          <t>3 years 4 months 24 days</t>
        </is>
      </c>
      <c r="C6" s="4" t="inlineStr">
        <is>
          <t xml:space="preserve"> </t>
        </is>
      </c>
    </row>
    <row r="7">
      <c r="A7" s="4" t="inlineStr">
        <is>
          <t>Weighted average discount rate for its operating leases</t>
        </is>
      </c>
      <c r="B7" s="12" t="n">
        <v>0.053</v>
      </c>
      <c r="C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provision (benefit) for income taxes consists of the following: (Detail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4" t="inlineStr">
        <is>
          <t xml:space="preserve"> </t>
        </is>
      </c>
      <c r="C4" s="5" t="n">
        <v>1210</v>
      </c>
    </row>
    <row r="5">
      <c r="A5" s="4" t="inlineStr">
        <is>
          <t>State</t>
        </is>
      </c>
      <c r="B5" s="6" t="n">
        <v>21332</v>
      </c>
      <c r="C5" s="6" t="n">
        <v>13399</v>
      </c>
    </row>
    <row r="6">
      <c r="A6" s="3" t="inlineStr">
        <is>
          <t>Deferred:</t>
        </is>
      </c>
      <c r="B6" s="4" t="inlineStr">
        <is>
          <t xml:space="preserve"> </t>
        </is>
      </c>
      <c r="C6" s="4" t="inlineStr">
        <is>
          <t xml:space="preserve"> </t>
        </is>
      </c>
    </row>
    <row r="7">
      <c r="A7" s="4" t="inlineStr">
        <is>
          <t>Federal</t>
        </is>
      </c>
      <c r="B7" s="6" t="n">
        <v>-6428448</v>
      </c>
      <c r="C7" s="4" t="inlineStr">
        <is>
          <t xml:space="preserve"> </t>
        </is>
      </c>
    </row>
    <row r="8">
      <c r="A8" s="4" t="inlineStr">
        <is>
          <t>State</t>
        </is>
      </c>
      <c r="B8" s="6" t="n">
        <v>-146015</v>
      </c>
      <c r="C8" s="4" t="inlineStr">
        <is>
          <t xml:space="preserve"> </t>
        </is>
      </c>
    </row>
    <row r="9">
      <c r="A9" s="4" t="inlineStr">
        <is>
          <t>Total</t>
        </is>
      </c>
      <c r="B9" s="5" t="n">
        <v>-6553131</v>
      </c>
      <c r="C9" s="5" t="n">
        <v>146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difference between the income tax provision computed at the federal statutory rate and the actual tax provision (benefit) is accounted for as follow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es computed at the federal statutory rate</t>
        </is>
      </c>
      <c r="B4" s="5" t="n">
        <v>550850</v>
      </c>
      <c r="C4" s="5" t="n">
        <v>1435346</v>
      </c>
    </row>
    <row r="5">
      <c r="A5" s="4" t="inlineStr">
        <is>
          <t>State income tax, net</t>
        </is>
      </c>
      <c r="B5" s="6" t="n">
        <v>-98499</v>
      </c>
      <c r="C5" s="6" t="n">
        <v>10585</v>
      </c>
    </row>
    <row r="6">
      <c r="A6" s="4" t="inlineStr">
        <is>
          <t>Research and development tax credit</t>
        </is>
      </c>
      <c r="B6" s="6" t="n">
        <v>-190656</v>
      </c>
      <c r="C6" s="6" t="n">
        <v>-198507</v>
      </c>
    </row>
    <row r="7">
      <c r="A7" s="4" t="inlineStr">
        <is>
          <t>Change in valuation allowance</t>
        </is>
      </c>
      <c r="B7" s="6" t="n">
        <v>-6616952</v>
      </c>
      <c r="C7" s="6" t="n">
        <v>-247094</v>
      </c>
    </row>
    <row r="8">
      <c r="A8" s="4" t="inlineStr">
        <is>
          <t>PPP loan forgiveness</t>
        </is>
      </c>
      <c r="B8" s="4" t="inlineStr">
        <is>
          <t xml:space="preserve"> </t>
        </is>
      </c>
      <c r="C8" s="6" t="n">
        <v>-1006950</v>
      </c>
    </row>
    <row r="9">
      <c r="A9" s="4" t="inlineStr">
        <is>
          <t>Other</t>
        </is>
      </c>
      <c r="B9" s="6" t="n">
        <v>51696</v>
      </c>
      <c r="C9" s="6" t="n">
        <v>-22879</v>
      </c>
    </row>
    <row r="10">
      <c r="A10" s="4" t="inlineStr">
        <is>
          <t>Accrued loss reserve adjustment</t>
        </is>
      </c>
      <c r="B10" s="6" t="n">
        <v>-253738</v>
      </c>
      <c r="C10" s="4" t="inlineStr">
        <is>
          <t xml:space="preserve"> </t>
        </is>
      </c>
    </row>
    <row r="11">
      <c r="A11" s="4" t="inlineStr">
        <is>
          <t>Permanent differences</t>
        </is>
      </c>
      <c r="B11" s="6" t="n">
        <v>4168</v>
      </c>
      <c r="C11" s="6" t="n">
        <v>44108</v>
      </c>
    </row>
    <row r="12">
      <c r="A12" s="4" t="inlineStr">
        <is>
          <t>Provision(benefit) for income taxes</t>
        </is>
      </c>
      <c r="B12" s="5" t="n">
        <v>-6553131</v>
      </c>
      <c r="C12" s="5" t="n">
        <v>146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nents of deferred income tax assets and liabilities are as follow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doubtful accounts</t>
        </is>
      </c>
      <c r="B3" s="5" t="n">
        <v>60100</v>
      </c>
      <c r="C3" s="5" t="n">
        <v>45794</v>
      </c>
    </row>
    <row r="4">
      <c r="A4" s="4" t="inlineStr">
        <is>
          <t>Capitalized R&amp;D</t>
        </is>
      </c>
      <c r="B4" s="6" t="n">
        <v>864969</v>
      </c>
      <c r="C4" s="4" t="inlineStr">
        <is>
          <t xml:space="preserve"> </t>
        </is>
      </c>
    </row>
    <row r="5">
      <c r="A5" s="4" t="inlineStr">
        <is>
          <t>Credit carryforwards</t>
        </is>
      </c>
      <c r="B5" s="6" t="n">
        <v>2193146</v>
      </c>
      <c r="C5" s="6" t="n">
        <v>2005909</v>
      </c>
    </row>
    <row r="6">
      <c r="A6" s="4" t="inlineStr">
        <is>
          <t>Inventory reserve</t>
        </is>
      </c>
      <c r="B6" s="6" t="n">
        <v>1130788</v>
      </c>
      <c r="C6" s="6" t="n">
        <v>1137436</v>
      </c>
    </row>
    <row r="7">
      <c r="A7" s="4" t="inlineStr">
        <is>
          <t>Accrued payroll</t>
        </is>
      </c>
      <c r="B7" s="6" t="n">
        <v>267819</v>
      </c>
      <c r="C7" s="6" t="n">
        <v>88118</v>
      </c>
    </row>
    <row r="8">
      <c r="A8" s="4" t="inlineStr">
        <is>
          <t>Loss contracts reserve</t>
        </is>
      </c>
      <c r="B8" s="6" t="n">
        <v>46205</v>
      </c>
      <c r="C8" s="6" t="n">
        <v>185329</v>
      </c>
    </row>
    <row r="9">
      <c r="A9" s="4" t="inlineStr">
        <is>
          <t>Restricted stock</t>
        </is>
      </c>
      <c r="B9" s="6" t="n">
        <v>160989</v>
      </c>
      <c r="C9" s="6" t="n">
        <v>191076</v>
      </c>
    </row>
    <row r="10">
      <c r="A10" s="4" t="inlineStr">
        <is>
          <t>Other</t>
        </is>
      </c>
      <c r="B10" s="6" t="n">
        <v>20659</v>
      </c>
      <c r="C10" s="6" t="n">
        <v>20244</v>
      </c>
    </row>
    <row r="11">
      <c r="A11" s="4" t="inlineStr">
        <is>
          <t>Acquisition costs</t>
        </is>
      </c>
      <c r="B11" s="6" t="n">
        <v>77762</v>
      </c>
      <c r="C11" s="6" t="n">
        <v>86841</v>
      </c>
    </row>
    <row r="12">
      <c r="A12" s="4" t="inlineStr">
        <is>
          <t>Lease liability</t>
        </is>
      </c>
      <c r="B12" s="6" t="n">
        <v>1469551</v>
      </c>
      <c r="C12" s="6" t="n">
        <v>1751168</v>
      </c>
    </row>
    <row r="13">
      <c r="A13" s="4" t="inlineStr">
        <is>
          <t>Accrued legal</t>
        </is>
      </c>
      <c r="B13" s="6" t="n">
        <v>159849</v>
      </c>
      <c r="C13" s="6" t="n">
        <v>33438</v>
      </c>
    </row>
    <row r="14">
      <c r="A14" s="4" t="inlineStr">
        <is>
          <t>Disallowed interest expense</t>
        </is>
      </c>
      <c r="B14" s="6" t="n">
        <v>1268226</v>
      </c>
      <c r="C14" s="6" t="n">
        <v>801385</v>
      </c>
    </row>
    <row r="15">
      <c r="A15" s="4" t="inlineStr">
        <is>
          <t>Net operating loss carryforward</t>
        </is>
      </c>
      <c r="B15" s="6" t="n">
        <v>19493530</v>
      </c>
      <c r="C15" s="6" t="n">
        <v>20140818</v>
      </c>
    </row>
    <row r="16">
      <c r="A16" s="4" t="inlineStr">
        <is>
          <t>Deferred tax assets</t>
        </is>
      </c>
      <c r="B16" s="6" t="n">
        <v>27213593</v>
      </c>
      <c r="C16" s="6" t="n">
        <v>26487556</v>
      </c>
    </row>
    <row r="17">
      <c r="A17" s="4" t="inlineStr">
        <is>
          <t>Valuation allowance</t>
        </is>
      </c>
      <c r="B17" s="6" t="n">
        <v>-14916923</v>
      </c>
      <c r="C17" s="6" t="n">
        <v>-22235611</v>
      </c>
    </row>
    <row r="18">
      <c r="A18" s="3" t="inlineStr">
        <is>
          <t>Deferred Tax Liabilities:</t>
        </is>
      </c>
      <c r="B18" s="4" t="inlineStr">
        <is>
          <t xml:space="preserve"> </t>
        </is>
      </c>
      <c r="C18" s="4" t="inlineStr">
        <is>
          <t xml:space="preserve"> </t>
        </is>
      </c>
    </row>
    <row r="19">
      <c r="A19" s="4" t="inlineStr">
        <is>
          <t>Prepaid expenses</t>
        </is>
      </c>
      <c r="B19" s="6" t="n">
        <v>207980</v>
      </c>
      <c r="C19" s="6" t="n">
        <v>136381</v>
      </c>
    </row>
    <row r="20">
      <c r="A20" s="4" t="inlineStr">
        <is>
          <t>Revenue recognition</t>
        </is>
      </c>
      <c r="B20" s="6" t="n">
        <v>3966404</v>
      </c>
      <c r="C20" s="6" t="n">
        <v>2144797</v>
      </c>
    </row>
    <row r="21">
      <c r="A21" s="4" t="inlineStr">
        <is>
          <t>Property and equipment</t>
        </is>
      </c>
      <c r="B21" s="6" t="n">
        <v>156794</v>
      </c>
      <c r="C21" s="6" t="n">
        <v>269653</v>
      </c>
    </row>
    <row r="22">
      <c r="A22" s="4" t="inlineStr">
        <is>
          <t>ROU asset</t>
        </is>
      </c>
      <c r="B22" s="6" t="n">
        <v>1391029</v>
      </c>
      <c r="C22" s="6" t="n">
        <v>1701114</v>
      </c>
    </row>
    <row r="23">
      <c r="A23" s="4" t="inlineStr">
        <is>
          <t>Deferred tax liabilities</t>
        </is>
      </c>
      <c r="B23" s="6" t="n">
        <v>5722207</v>
      </c>
      <c r="C23" s="6" t="n">
        <v>4251945</v>
      </c>
    </row>
    <row r="24">
      <c r="A24" s="4" t="inlineStr">
        <is>
          <t>Net deferred tax assets</t>
        </is>
      </c>
      <c r="B24" s="5" t="n">
        <v>6574463</v>
      </c>
      <c r="C2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Valuation allowance released</t>
        </is>
      </c>
      <c r="B4" s="5" t="n">
        <v>6500000</v>
      </c>
      <c r="C4" s="4" t="inlineStr">
        <is>
          <t xml:space="preserve"> </t>
        </is>
      </c>
    </row>
    <row r="5">
      <c r="A5" s="4" t="inlineStr">
        <is>
          <t>Valuation allowance balance</t>
        </is>
      </c>
      <c r="B5" s="6" t="n">
        <v>14916923</v>
      </c>
      <c r="C5" s="5" t="n">
        <v>22235611</v>
      </c>
    </row>
    <row r="6">
      <c r="A6" s="4" t="inlineStr">
        <is>
          <t>Income tax benefit</t>
        </is>
      </c>
      <c r="B6" s="5" t="n">
        <v>-6553131</v>
      </c>
      <c r="C6" s="5" t="n">
        <v>14609</v>
      </c>
    </row>
    <row r="7">
      <c r="A7" s="4" t="inlineStr">
        <is>
          <t>Effective tax benefit rate</t>
        </is>
      </c>
      <c r="B7" s="4" t="inlineStr">
        <is>
          <t>(249.80%)</t>
        </is>
      </c>
      <c r="C7" s="4" t="inlineStr">
        <is>
          <t xml:space="preserve"> </t>
        </is>
      </c>
    </row>
    <row r="8">
      <c r="A8" s="4" t="inlineStr">
        <is>
          <t>Internal Revenue Service (IRS)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es</t>
        </is>
      </c>
      <c r="B10" s="5" t="n">
        <v>88300000</v>
      </c>
      <c r="C10" s="4" t="inlineStr">
        <is>
          <t xml:space="preserve"> </t>
        </is>
      </c>
    </row>
    <row r="11">
      <c r="A11" s="4" t="inlineStr">
        <is>
          <t>Internal Revenue Service (IRS) [Member] | Tax Year 2018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es</t>
        </is>
      </c>
      <c r="B13" s="5" t="n">
        <v>15900000</v>
      </c>
      <c r="C13" s="4" t="inlineStr">
        <is>
          <t xml:space="preserve"> </t>
        </is>
      </c>
    </row>
    <row r="14">
      <c r="A14" s="4" t="inlineStr">
        <is>
          <t>Offset taxable income for regular tax purpose (percent)</t>
        </is>
      </c>
      <c r="B14" s="13" t="n">
        <v>0.8</v>
      </c>
      <c r="C14" s="4" t="inlineStr">
        <is>
          <t xml:space="preserve"> </t>
        </is>
      </c>
    </row>
    <row r="15">
      <c r="A15" s="4" t="inlineStr">
        <is>
          <t>Internal Revenue Service (IRS) [Member] | Tax Year 2017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et operating losses</t>
        </is>
      </c>
      <c r="B17" s="5" t="n">
        <v>78900000</v>
      </c>
      <c r="C17" s="4" t="inlineStr">
        <is>
          <t xml:space="preserve"> </t>
        </is>
      </c>
    </row>
    <row r="18">
      <c r="A18" s="4" t="inlineStr">
        <is>
          <t>Offset taxable income for regular tax purpose (percent)</t>
        </is>
      </c>
      <c r="B18" s="13" t="n">
        <v>1</v>
      </c>
      <c r="C18" s="4" t="inlineStr">
        <is>
          <t xml:space="preserve"> </t>
        </is>
      </c>
    </row>
    <row r="19">
      <c r="A19" s="4" t="inlineStr">
        <is>
          <t>State and Local Jurisdiction [Member]</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Net operating losses</t>
        </is>
      </c>
      <c r="B21" s="5" t="n">
        <v>25000000</v>
      </c>
      <c r="C21" s="4" t="inlineStr">
        <is>
          <t xml:space="preserve"> </t>
        </is>
      </c>
    </row>
    <row r="22">
      <c r="A22" s="4" t="inlineStr">
        <is>
          <t>NOL description</t>
        </is>
      </c>
      <c r="B22" s="4" t="inlineStr">
        <is>
          <t>The state NOLs begin to expire
in 2034.</t>
        </is>
      </c>
      <c r="C22" s="4" t="inlineStr">
        <is>
          <t xml:space="preserve"> </t>
        </is>
      </c>
    </row>
    <row r="23">
      <c r="A23" s="4" t="inlineStr">
        <is>
          <t>Domestic Tax Authority [Member]</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NOL description</t>
        </is>
      </c>
      <c r="B25" s="4" t="inlineStr">
        <is>
          <t>As
a result of the Tax Cuts and Jobs Act of 2017 and the Coronavirus Aid, Relief, and Economic Security Act of 2020, federal NOLs
arising before January 1, 2018, and NOLs arising after January 1, 2018, are subject to different rules. Our pre-2018 NOLs totaled
approximately $78.9 million; these NOLs will expire in varying amounts from 2034 through 2039, if not utilized, and can offset
100% of future taxable income for regular tax purposes. Our NOLs arising in 2018, 2019 and 2020 can generally be carried back
five years, carried forward indefinitely and can offset 100% of taxable income for tax years before January 1, 2021 and up to
80% of taxable income for tax years after December 31, 2020. Any NOLs arising on or after January 1, 2021, cannot be carried back,
can generally be carried forward indefinitely and can offset up to 80% of future taxable income.</t>
        </is>
      </c>
      <c r="C2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expense for restricted stock in the consolidated statements of operations is summarized as follows: (Details) - USD ($)</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355878</v>
      </c>
      <c r="C4" s="5" t="n">
        <v>828286</v>
      </c>
    </row>
    <row r="5">
      <c r="A5" s="4" t="inlineStr">
        <is>
          <t>Cost of Sal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36794</v>
      </c>
      <c r="C7" s="6" t="n">
        <v>51447</v>
      </c>
    </row>
    <row r="8">
      <c r="A8" s="4" t="inlineStr">
        <is>
          <t>Selling, General and Administrative Expens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319084</v>
      </c>
      <c r="C10" s="5" t="n">
        <v>77683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activity related to outstanding RSUs and Restricted Stock Awards for the year ended December 31, 2022: (Details)</t>
        </is>
      </c>
      <c r="B1" s="2" t="inlineStr">
        <is>
          <t>12 Months Ended</t>
        </is>
      </c>
    </row>
    <row r="2">
      <c r="B2" s="2" t="inlineStr">
        <is>
          <t>Dec. 31, 2022 $ / shares shares</t>
        </is>
      </c>
    </row>
    <row r="3">
      <c r="A3" s="4" t="inlineStr">
        <is>
          <t>Restricted Stock [Member]</t>
        </is>
      </c>
      <c r="B3" s="4" t="inlineStr">
        <is>
          <t xml:space="preserve"> </t>
        </is>
      </c>
    </row>
    <row r="4">
      <c r="A4" s="3" t="inlineStr">
        <is>
          <t>Share-Based Compensation Arrangement by Share-Based Payment Award [Line Items]</t>
        </is>
      </c>
      <c r="B4" s="4" t="inlineStr">
        <is>
          <t xml:space="preserve"> </t>
        </is>
      </c>
    </row>
    <row r="5">
      <c r="A5" s="4" t="inlineStr">
        <is>
          <t>Non vested January 1, 2022 | shares</t>
        </is>
      </c>
      <c r="B5" s="6" t="n">
        <v>285968</v>
      </c>
    </row>
    <row r="6">
      <c r="A6" s="4" t="inlineStr">
        <is>
          <t>Non vested January 1, 2022 | $ / shares</t>
        </is>
      </c>
      <c r="B6" s="7" t="n">
        <v>4.57</v>
      </c>
    </row>
    <row r="7">
      <c r="A7" s="4" t="inlineStr">
        <is>
          <t>Granted | shares</t>
        </is>
      </c>
      <c r="B7" s="6" t="n">
        <v>202719</v>
      </c>
    </row>
    <row r="8">
      <c r="A8" s="4" t="inlineStr">
        <is>
          <t>Granted | $ / shares</t>
        </is>
      </c>
      <c r="B8" s="7" t="n">
        <v>1.78</v>
      </c>
    </row>
    <row r="9">
      <c r="A9" s="4" t="inlineStr">
        <is>
          <t>Vested | shares</t>
        </is>
      </c>
      <c r="B9" s="6" t="n">
        <v>-37268</v>
      </c>
    </row>
    <row r="10">
      <c r="A10" s="4" t="inlineStr">
        <is>
          <t>Vested | $ / shares</t>
        </is>
      </c>
      <c r="B10" s="7" t="n">
        <v>3.95</v>
      </c>
    </row>
    <row r="11">
      <c r="A11" s="4" t="inlineStr">
        <is>
          <t>Forfeited | shares</t>
        </is>
      </c>
      <c r="B11" s="6" t="n">
        <v>-212235</v>
      </c>
    </row>
    <row r="12">
      <c r="A12" s="4" t="inlineStr">
        <is>
          <t>Forfeited | $ / shares</t>
        </is>
      </c>
      <c r="B12" s="7" t="n">
        <v>4.55</v>
      </c>
    </row>
    <row r="13">
      <c r="A13" s="4" t="inlineStr">
        <is>
          <t>Non vested December 31, 2022 | shares</t>
        </is>
      </c>
      <c r="B13" s="6" t="n">
        <v>239184</v>
      </c>
    </row>
    <row r="14">
      <c r="A14" s="4" t="inlineStr">
        <is>
          <t>Non vested December 31, 2022 | $ / shares</t>
        </is>
      </c>
      <c r="B14" s="7" t="n">
        <v>2.32</v>
      </c>
    </row>
    <row r="15">
      <c r="A15" s="4" t="inlineStr">
        <is>
          <t>Restricted Stock Units (RSUs) [Member]</t>
        </is>
      </c>
      <c r="B15" s="4" t="inlineStr">
        <is>
          <t xml:space="preserve"> </t>
        </is>
      </c>
    </row>
    <row r="16">
      <c r="A16" s="3" t="inlineStr">
        <is>
          <t>Share-Based Compensation Arrangement by Share-Based Payment Award [Line Items]</t>
        </is>
      </c>
      <c r="B16" s="4" t="inlineStr">
        <is>
          <t xml:space="preserve"> </t>
        </is>
      </c>
    </row>
    <row r="17">
      <c r="A17" s="4" t="inlineStr">
        <is>
          <t>Non vested January 1, 2022 | shares</t>
        </is>
      </c>
      <c r="B17" s="4" t="inlineStr">
        <is>
          <t xml:space="preserve"> </t>
        </is>
      </c>
    </row>
    <row r="18">
      <c r="A18" s="4" t="inlineStr">
        <is>
          <t>Non vested January 1, 2022 | $ / shares</t>
        </is>
      </c>
      <c r="B18" s="4" t="inlineStr">
        <is>
          <t xml:space="preserve"> </t>
        </is>
      </c>
    </row>
    <row r="19">
      <c r="A19" s="4" t="inlineStr">
        <is>
          <t>Granted | shares</t>
        </is>
      </c>
      <c r="B19" s="6" t="n">
        <v>190114</v>
      </c>
    </row>
    <row r="20">
      <c r="A20" s="4" t="inlineStr">
        <is>
          <t>Granted | $ / shares</t>
        </is>
      </c>
      <c r="B20" s="7" t="n">
        <v>2.21</v>
      </c>
    </row>
    <row r="21">
      <c r="A21" s="4" t="inlineStr">
        <is>
          <t>Vested | shares</t>
        </is>
      </c>
      <c r="B21" s="6" t="n">
        <v>-190114</v>
      </c>
    </row>
    <row r="22">
      <c r="A22" s="4" t="inlineStr">
        <is>
          <t>Vested | $ / shares</t>
        </is>
      </c>
      <c r="B22" s="7" t="n">
        <v>2.21</v>
      </c>
    </row>
    <row r="23">
      <c r="A23" s="4" t="inlineStr">
        <is>
          <t>Forfeited | shares</t>
        </is>
      </c>
      <c r="B23" s="4" t="inlineStr">
        <is>
          <t xml:space="preserve"> </t>
        </is>
      </c>
    </row>
    <row r="24">
      <c r="A24" s="4" t="inlineStr">
        <is>
          <t>Forfeited | $ / shares</t>
        </is>
      </c>
      <c r="B24" s="4" t="inlineStr">
        <is>
          <t xml:space="preserve"> </t>
        </is>
      </c>
    </row>
    <row r="25">
      <c r="A25" s="4" t="inlineStr">
        <is>
          <t>Non vested December 31, 2022 | shares</t>
        </is>
      </c>
      <c r="B25" s="4" t="inlineStr">
        <is>
          <t xml:space="preserve"> </t>
        </is>
      </c>
    </row>
    <row r="26">
      <c r="A26" s="4" t="inlineStr">
        <is>
          <t>Non vested December 31, 2022 | $ / shares</t>
        </is>
      </c>
      <c r="B2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9176225</v>
      </c>
      <c r="C4" s="5" t="n">
        <v>682037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688096</v>
      </c>
      <c r="C6" s="6" t="n">
        <v>1029067</v>
      </c>
    </row>
    <row r="7">
      <c r="A7" s="4" t="inlineStr">
        <is>
          <t>Amortization of debt issuance costs</t>
        </is>
      </c>
      <c r="B7" s="6" t="n">
        <v>133997</v>
      </c>
      <c r="C7" s="6" t="n">
        <v>49642</v>
      </c>
    </row>
    <row r="8">
      <c r="A8" s="4" t="inlineStr">
        <is>
          <t>Cash expended below (in excess of) rent expense</t>
        </is>
      </c>
      <c r="B8" s="6" t="n">
        <v>139006</v>
      </c>
      <c r="C8" s="6" t="n">
        <v>-51925</v>
      </c>
    </row>
    <row r="9">
      <c r="A9" s="4" t="inlineStr">
        <is>
          <t>Stock-based compensation expense</t>
        </is>
      </c>
      <c r="B9" s="6" t="n">
        <v>355878</v>
      </c>
      <c r="C9" s="6" t="n">
        <v>828286</v>
      </c>
    </row>
    <row r="10">
      <c r="A10" s="4" t="inlineStr">
        <is>
          <t>Change in deferred tax asset</t>
        </is>
      </c>
      <c r="B10" s="6" t="n">
        <v>-6574463</v>
      </c>
      <c r="C10" s="4" t="inlineStr">
        <is>
          <t xml:space="preserve"> </t>
        </is>
      </c>
    </row>
    <row r="11">
      <c r="A11" s="4" t="inlineStr">
        <is>
          <t>Bad debt expense</t>
        </is>
      </c>
      <c r="B11" s="6" t="n">
        <v>72099</v>
      </c>
      <c r="C11" s="6" t="n">
        <v>127413</v>
      </c>
    </row>
    <row r="12">
      <c r="A12" s="4" t="inlineStr">
        <is>
          <t>Forgiveness of PPP loan</t>
        </is>
      </c>
      <c r="B12" s="4" t="inlineStr">
        <is>
          <t xml:space="preserve"> </t>
        </is>
      </c>
      <c r="C12" s="6" t="n">
        <v>-4795000</v>
      </c>
    </row>
    <row r="13">
      <c r="A13" s="3" t="inlineStr">
        <is>
          <t>Changes in operating assets and liabilities:</t>
        </is>
      </c>
      <c r="B13" s="4" t="inlineStr">
        <is>
          <t xml:space="preserve"> </t>
        </is>
      </c>
      <c r="C13" s="4" t="inlineStr">
        <is>
          <t xml:space="preserve"> </t>
        </is>
      </c>
    </row>
    <row r="14">
      <c r="A14" s="4" t="inlineStr">
        <is>
          <t>Decrease (increase) in accounts receivable</t>
        </is>
      </c>
      <c r="B14" s="6" t="n">
        <v>37843</v>
      </c>
      <c r="C14" s="6" t="n">
        <v>-132221</v>
      </c>
    </row>
    <row r="15">
      <c r="A15" s="4" t="inlineStr">
        <is>
          <t>Increase in insurance recovery receivable</t>
        </is>
      </c>
      <c r="B15" s="6" t="n">
        <v>-750000</v>
      </c>
      <c r="C15" s="6" t="n">
        <v>-2850000</v>
      </c>
    </row>
    <row r="16">
      <c r="A16" s="4" t="inlineStr">
        <is>
          <t>Increase in contract assets</t>
        </is>
      </c>
      <c r="B16" s="6" t="n">
        <v>-2925201</v>
      </c>
      <c r="C16" s="6" t="n">
        <v>-4729701</v>
      </c>
    </row>
    <row r="17">
      <c r="A17" s="4" t="inlineStr">
        <is>
          <t>Decrease in inventory</t>
        </is>
      </c>
      <c r="B17" s="6" t="n">
        <v>1535856</v>
      </c>
      <c r="C17" s="6" t="n">
        <v>2357363</v>
      </c>
    </row>
    <row r="18">
      <c r="A18" s="4" t="inlineStr">
        <is>
          <t>Increase in prepaid expenses and other current assets</t>
        </is>
      </c>
      <c r="B18" s="6" t="n">
        <v>-350755</v>
      </c>
      <c r="C18" s="6" t="n">
        <v>-321422</v>
      </c>
    </row>
    <row r="19">
      <c r="A19" s="4" t="inlineStr">
        <is>
          <t>Decrease in accounts payable and accrued expenses</t>
        </is>
      </c>
      <c r="B19" s="6" t="n">
        <v>-1157019</v>
      </c>
      <c r="C19" s="6" t="n">
        <v>-1499000</v>
      </c>
    </row>
    <row r="20">
      <c r="A20" s="4" t="inlineStr">
        <is>
          <t>Increase in litigation settlement obligation</t>
        </is>
      </c>
      <c r="B20" s="6" t="n">
        <v>596741</v>
      </c>
      <c r="C20" s="6" t="n">
        <v>3003259</v>
      </c>
    </row>
    <row r="21">
      <c r="A21" s="4" t="inlineStr">
        <is>
          <t>Increase in contract liabilities</t>
        </is>
      </c>
      <c r="B21" s="6" t="n">
        <v>878960</v>
      </c>
      <c r="C21" s="6" t="n">
        <v>3472217</v>
      </c>
    </row>
    <row r="22">
      <c r="A22" s="4" t="inlineStr">
        <is>
          <t>Decrease in loss reserve</t>
        </is>
      </c>
      <c r="B22" s="6" t="n">
        <v>-919165</v>
      </c>
      <c r="C22" s="6" t="n">
        <v>-513533</v>
      </c>
    </row>
    <row r="23">
      <c r="A23" s="4" t="inlineStr">
        <is>
          <t>Increase in income taxes payable</t>
        </is>
      </c>
      <c r="B23" s="6" t="n">
        <v>6231</v>
      </c>
      <c r="C23" s="6" t="n">
        <v>4217</v>
      </c>
    </row>
    <row r="24">
      <c r="A24" s="4" t="inlineStr">
        <is>
          <t>Net cash provided by operating activities</t>
        </is>
      </c>
      <c r="B24" s="6" t="n">
        <v>944329</v>
      </c>
      <c r="C24" s="6" t="n">
        <v>2799035</v>
      </c>
    </row>
    <row r="25">
      <c r="A25" s="3" t="inlineStr">
        <is>
          <t>Cash flows from investing activities:</t>
        </is>
      </c>
      <c r="B25" s="4" t="inlineStr">
        <is>
          <t xml:space="preserve"> </t>
        </is>
      </c>
      <c r="C25" s="4" t="inlineStr">
        <is>
          <t xml:space="preserve"> </t>
        </is>
      </c>
    </row>
    <row r="26">
      <c r="A26" s="4" t="inlineStr">
        <is>
          <t>Purchase of property and equipment</t>
        </is>
      </c>
      <c r="B26" s="6" t="n">
        <v>-40789</v>
      </c>
      <c r="C26" s="6" t="n">
        <v>-29188</v>
      </c>
    </row>
    <row r="27">
      <c r="A27" s="4" t="inlineStr">
        <is>
          <t>Net cash used in investing activities</t>
        </is>
      </c>
      <c r="B27" s="6" t="n">
        <v>-40789</v>
      </c>
      <c r="C27" s="6" t="n">
        <v>-29188</v>
      </c>
    </row>
    <row r="28">
      <c r="A28" s="3" t="inlineStr">
        <is>
          <t>Cash flows from financing activities:</t>
        </is>
      </c>
      <c r="B28" s="4" t="inlineStr">
        <is>
          <t xml:space="preserve"> </t>
        </is>
      </c>
      <c r="C28" s="4" t="inlineStr">
        <is>
          <t xml:space="preserve"> </t>
        </is>
      </c>
    </row>
    <row r="29">
      <c r="A29" s="4" t="inlineStr">
        <is>
          <t>Proceeds from line of credit</t>
        </is>
      </c>
      <c r="B29" s="4" t="inlineStr">
        <is>
          <t xml:space="preserve"> </t>
        </is>
      </c>
      <c r="C29" s="6" t="n">
        <v>511315</v>
      </c>
    </row>
    <row r="30">
      <c r="A30" s="4" t="inlineStr">
        <is>
          <t>Principal payments on long-term debt</t>
        </is>
      </c>
      <c r="B30" s="6" t="n">
        <v>-3365181</v>
      </c>
      <c r="C30" s="6" t="n">
        <v>-3005833</v>
      </c>
    </row>
    <row r="31">
      <c r="A31" s="4" t="inlineStr">
        <is>
          <t>Net cash used in financing activities</t>
        </is>
      </c>
      <c r="B31" s="6" t="n">
        <v>-3365181</v>
      </c>
      <c r="C31" s="6" t="n">
        <v>-2494518</v>
      </c>
    </row>
    <row r="32">
      <c r="A32" s="4" t="inlineStr">
        <is>
          <t>Net increase (decrease) in cash</t>
        </is>
      </c>
      <c r="B32" s="6" t="n">
        <v>-2461641</v>
      </c>
      <c r="C32" s="6" t="n">
        <v>275329</v>
      </c>
    </row>
    <row r="33">
      <c r="A33" s="4" t="inlineStr">
        <is>
          <t>Cash at beginning of year</t>
        </is>
      </c>
      <c r="B33" s="6" t="n">
        <v>6308866</v>
      </c>
      <c r="C33" s="6" t="n">
        <v>6033537</v>
      </c>
    </row>
    <row r="34">
      <c r="A34" s="4" t="inlineStr">
        <is>
          <t>Cash at end of year</t>
        </is>
      </c>
      <c r="B34" s="6" t="n">
        <v>3847225</v>
      </c>
      <c r="C34" s="6" t="n">
        <v>6308866</v>
      </c>
    </row>
    <row r="35">
      <c r="A35" s="3" t="inlineStr">
        <is>
          <t>Supplemental disclosure of cash flow information:</t>
        </is>
      </c>
      <c r="B35" s="4" t="inlineStr">
        <is>
          <t xml:space="preserve"> </t>
        </is>
      </c>
      <c r="C35" s="4" t="inlineStr">
        <is>
          <t xml:space="preserve"> </t>
        </is>
      </c>
    </row>
    <row r="36">
      <c r="A36" s="4" t="inlineStr">
        <is>
          <t>Cash paid during the year for interest</t>
        </is>
      </c>
      <c r="B36" s="6" t="n">
        <v>1792858</v>
      </c>
      <c r="C36" s="6" t="n">
        <v>1139532</v>
      </c>
    </row>
    <row r="37">
      <c r="A37" s="4" t="inlineStr">
        <is>
          <t>Cash paid for (received from) income taxes</t>
        </is>
      </c>
      <c r="B37" s="5" t="n">
        <v>25291</v>
      </c>
      <c r="C37" s="5" t="n">
        <v>103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2" customWidth="1" min="2" max="2"/>
  </cols>
  <sheetData>
    <row r="1">
      <c r="A1" s="1" t="inlineStr">
        <is>
          <t>STOCK-BASED COMPENSATION (Details Narrative)</t>
        </is>
      </c>
      <c r="B1" s="2" t="inlineStr">
        <is>
          <t>Dec. 31, 2022 USD ($)</t>
        </is>
      </c>
    </row>
    <row r="2">
      <c r="A2" s="3" t="inlineStr">
        <is>
          <t>Share-Based Payment Arrangement [Abstract]</t>
        </is>
      </c>
      <c r="B2" s="4" t="inlineStr">
        <is>
          <t xml:space="preserve"> </t>
        </is>
      </c>
    </row>
    <row r="3">
      <c r="A3" s="4" t="inlineStr">
        <is>
          <t>Unamortized stock-based compensation costs</t>
        </is>
      </c>
      <c r="B3" s="5" t="n">
        <v>2132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MPLOYEE BENEFIT PLAN (Details Narrative)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efined Benefit Plan, Plan Assets, Contributions by Employer</t>
        </is>
      </c>
      <c r="B4" s="5" t="n">
        <v>343077</v>
      </c>
      <c r="C4" s="5" t="n">
        <v>38106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MAJOR CUSTOMERS (Details Narrative) - Customer Concentration Risk [Member]</t>
        </is>
      </c>
      <c r="B1" s="2" t="inlineStr">
        <is>
          <t>12 Months Ended</t>
        </is>
      </c>
    </row>
    <row r="2">
      <c r="B2" s="2" t="inlineStr">
        <is>
          <t>Dec. 31, 2022</t>
        </is>
      </c>
      <c r="C2" s="2" t="inlineStr">
        <is>
          <t>Dec. 31, 2021</t>
        </is>
      </c>
    </row>
    <row r="3">
      <c r="A3" s="4" t="inlineStr">
        <is>
          <t>Revenue Benchmark [Member] | Customer On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3" t="n">
        <v>0.35</v>
      </c>
      <c r="C5" s="13" t="n">
        <v>0.32</v>
      </c>
    </row>
    <row r="6">
      <c r="A6" s="4" t="inlineStr">
        <is>
          <t>Revenue Benchmark [Member] | Customer Two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3" t="n">
        <v>0.17</v>
      </c>
      <c r="C8" s="13" t="n">
        <v>0.19</v>
      </c>
    </row>
    <row r="9">
      <c r="A9" s="4" t="inlineStr">
        <is>
          <t>Revenue Benchmark [Member] | Customer Thre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3" t="n">
        <v>0.12</v>
      </c>
      <c r="C11" s="13" t="n">
        <v>0.12</v>
      </c>
    </row>
    <row r="12">
      <c r="A12" s="4" t="inlineStr">
        <is>
          <t>Revenue Benchmark [Member] | Customer Four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3" t="n">
        <v>0.1</v>
      </c>
      <c r="C14" s="13" t="n">
        <v>0.1</v>
      </c>
    </row>
    <row r="15">
      <c r="A15" s="4" t="inlineStr">
        <is>
          <t>Accounts Receivable [Member] | Customer One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3" t="n">
        <v>0.38</v>
      </c>
      <c r="C17" s="13" t="n">
        <v>0.3</v>
      </c>
    </row>
    <row r="18">
      <c r="A18" s="4" t="inlineStr">
        <is>
          <t>Accounts Receivable [Member] | Customer Two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3" t="n">
        <v>0.21</v>
      </c>
      <c r="C20" s="13" t="n">
        <v>0.23</v>
      </c>
    </row>
    <row r="21">
      <c r="A21" s="4" t="inlineStr">
        <is>
          <t>Accounts Receivable [Member] | Customer Three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13" t="n">
        <v>0.17</v>
      </c>
      <c r="C23" s="13" t="n">
        <v>0.18</v>
      </c>
    </row>
    <row r="24">
      <c r="A24" s="4" t="inlineStr">
        <is>
          <t>Accounts Receivable [Member] | Customer Four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13" t="n">
        <v>0.13</v>
      </c>
      <c r="C26" s="4" t="inlineStr">
        <is>
          <t xml:space="preserve"> </t>
        </is>
      </c>
    </row>
    <row r="27">
      <c r="A27" s="4" t="inlineStr">
        <is>
          <t>Contract Assets [Member] | Customer One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13" t="n">
        <v>0.27</v>
      </c>
      <c r="C29" s="13" t="n">
        <v>0.34</v>
      </c>
    </row>
    <row r="30">
      <c r="A30" s="4" t="inlineStr">
        <is>
          <t>Contract Assets [Member] | Customer Two [Membe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Percentage</t>
        </is>
      </c>
      <c r="B32" s="13" t="n">
        <v>0.2</v>
      </c>
      <c r="C32" s="13" t="n">
        <v>0.16</v>
      </c>
    </row>
    <row r="33">
      <c r="A33" s="4" t="inlineStr">
        <is>
          <t>Contract Assets [Member] | Customer Three [Member]</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Percentage</t>
        </is>
      </c>
      <c r="B35" s="13" t="n">
        <v>0.16</v>
      </c>
      <c r="C35" s="13" t="n">
        <v>0.12</v>
      </c>
    </row>
    <row r="36">
      <c r="A36" s="4" t="inlineStr">
        <is>
          <t>Contract Assets [Member] | Customer Four [Member]</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Concentration Risk, Percentage</t>
        </is>
      </c>
      <c r="B38" s="13" t="n">
        <v>0.16</v>
      </c>
      <c r="C3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14" customWidth="1" min="2" max="2"/>
    <col width="13" customWidth="1" min="3" max="3"/>
    <col width="16" customWidth="1" min="4" max="4"/>
    <col width="14" customWidth="1" min="5" max="5"/>
  </cols>
  <sheetData>
    <row r="1">
      <c r="A1" s="1" t="inlineStr">
        <is>
          <t>LEGAL PROCEEDINGS (Details Narrative) - USD ($)</t>
        </is>
      </c>
      <c r="D1" s="2" t="inlineStr">
        <is>
          <t>12 Months Ended</t>
        </is>
      </c>
    </row>
    <row r="2">
      <c r="B2" s="2" t="inlineStr">
        <is>
          <t>Mar. 06, 2023</t>
        </is>
      </c>
      <c r="C2" s="2" t="inlineStr">
        <is>
          <t>May 20, 2021</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ettlement amount</t>
        </is>
      </c>
      <c r="B4" s="4" t="inlineStr">
        <is>
          <t xml:space="preserve"> </t>
        </is>
      </c>
      <c r="C4" s="5" t="n">
        <v>3600000</v>
      </c>
      <c r="D4" s="4" t="inlineStr">
        <is>
          <t xml:space="preserve"> </t>
        </is>
      </c>
      <c r="E4" s="4" t="inlineStr">
        <is>
          <t xml:space="preserve"> </t>
        </is>
      </c>
    </row>
    <row r="5">
      <c r="A5" s="4" t="inlineStr">
        <is>
          <t>Covered settlement amount</t>
        </is>
      </c>
      <c r="B5" s="4" t="inlineStr">
        <is>
          <t xml:space="preserve"> </t>
        </is>
      </c>
      <c r="C5" s="4" t="inlineStr">
        <is>
          <t xml:space="preserve"> </t>
        </is>
      </c>
      <c r="D5" s="5" t="n">
        <v>750000</v>
      </c>
      <c r="E5" s="4" t="inlineStr">
        <is>
          <t xml:space="preserve"> </t>
        </is>
      </c>
    </row>
    <row r="6">
      <c r="A6" s="4" t="inlineStr">
        <is>
          <t>Directors and officers insurance retention amount</t>
        </is>
      </c>
      <c r="B6" s="4" t="inlineStr">
        <is>
          <t xml:space="preserve"> </t>
        </is>
      </c>
      <c r="C6" s="4" t="inlineStr">
        <is>
          <t xml:space="preserve"> </t>
        </is>
      </c>
      <c r="D6" s="6" t="n">
        <v>750000</v>
      </c>
      <c r="E6" s="4" t="inlineStr">
        <is>
          <t xml:space="preserve"> </t>
        </is>
      </c>
    </row>
    <row r="7">
      <c r="A7" s="4" t="inlineStr">
        <is>
          <t>Litigation settlement obligation</t>
        </is>
      </c>
      <c r="B7" s="4" t="inlineStr">
        <is>
          <t xml:space="preserve"> </t>
        </is>
      </c>
      <c r="C7" s="4" t="inlineStr">
        <is>
          <t xml:space="preserve"> </t>
        </is>
      </c>
      <c r="D7" s="6" t="n">
        <v>3600000</v>
      </c>
      <c r="E7" s="5" t="n">
        <v>3003259</v>
      </c>
    </row>
    <row r="8">
      <c r="A8" s="4" t="inlineStr">
        <is>
          <t>Insurance recovery receivable</t>
        </is>
      </c>
      <c r="B8" s="4" t="inlineStr">
        <is>
          <t xml:space="preserve"> </t>
        </is>
      </c>
      <c r="C8" s="4" t="inlineStr">
        <is>
          <t xml:space="preserve"> </t>
        </is>
      </c>
      <c r="D8" s="5" t="n">
        <v>3600000</v>
      </c>
      <c r="E8" s="5" t="n">
        <v>2850000</v>
      </c>
    </row>
    <row r="9">
      <c r="A9" s="4" t="inlineStr">
        <is>
          <t>Subsequent Event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Legal Fees</t>
        </is>
      </c>
      <c r="B11" s="5" t="n">
        <v>5850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INCIPAL BUSINESS ACTIVITY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PRINCIPAL BUSINESS ACTIVITY AND SUMMARY OF SIGNIFICANT ACCOUNTING POLICIES</t>
        </is>
      </c>
      <c r="B4" s="4" t="inlineStr">
        <is>
          <t xml:space="preserve">1. PRINCIPAL BUSINESS
ACTIVITY AND SUMMARY OF SIGNIFICANT ACCOUNTING POLICIES The
Company consists of CPI Aerostructures, Inc. (“CPI”), Welding Metallurgy, Inc. (“WMI”) and Compac Development
Corporation, a wholly owned subsidiary of WMI (collectively the “Company”). CPI
is a U.S. supplier of aircraft parts for fixed wing aircraft and helicopters in both the commercial and defense markets. CPI manufactures
complex aerostructure assemblies, as well as aerosystems. Additionally, CPI supplies parts for maintenance, repair and overhaul
(“MRO”) and kitting contracts.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for purposes of making operating decisions and assessing financial performance.
The Company has determined that it has a single operating and reportable segment. Certain
balances have been reclassified to conform to presentation requirements, including consistent presentation of the components of
inventory (Note 5). Basis
of Presentation and Principles of Consolidation The
accompanying consolidated financial statements have been prepared in accordance with accounting principles generally accepted
in the United States of America (“U.S. GAAP”) and applicable rules and regulations of the United States Securities
and Exchange Commission (“SEC”). The consolidated financial statements include the accounts of the Company and its
wholly-owned subsidiaries. All intercompany accounts and transactions have been eliminated in consolidation. Use
of Estimates The
preparation of financial statements in conformity with U.S. GAAP requires the use of estimates by management. Actual results could
differ from these estimates. Revenue
Recognition The
Company follows Accounting Standards Codification Topic 606, “Revenue from Contracts with Customers” (“ASC 606”),
using the modified retrospective method. In accordance with ASC 606, the Company recognizes revenue when it transfers control
of a promised good or service to a customer in an amount that reflects the consideration it expects to be entitled to in exchange
for the good or service. The majority of the Company’s performance obligations are satisfied over-time as the Company (i)
sells products with no alternative use to the Company and (ii) has an enforceable right to recover costs incurred plus a reasonable
profit margin for work completed to date. Under the over-time revenue recognition model, revenue and gross profit are recognized
over the contract period as work is performed based on actual costs incurred and an estimate of costs to complete and resulting
total estimated costs at completion. See
Note 2, “Revenue Recognition”, for additional information regarding the Company’s revenue recognition policy. Government
Contracts The
Company’s government contracts are subject to the procurement rules and regulations of the U.S. government. Many of the
contract terms are dictated by these rules and regulations. Specifically, cost-based pricing is determined under the Federal Acquisition
Regulation (“FAR”), which provides guidance on the types of costs that are allowable in establishing prices for goods
and services under U.S. government contracts. For example, costs such as those related to charitable contributions, advertising,
interest expense, and public relations are unallowable, and therefore not recoverable through sales. During and after the fulfillment
of a government contract, the Company may be audited in respect to the direct and allocated indirect costs attributable thereto.
These audits may result in adjustments to the Company’s contract cost, and/or revenue. When
contractual terms allow, the Company invoices its customers on a progress basis. Cash The
Company maintains its cash in four financial institutions. The balances are insured by the Federal Deposit Insurance Corporation.
From time to time, the Company’s balances may exceed these limits. As of December 31, 2022 and 2021, the Company had $ 3,763,608 6,195,672 Accounts
Receivable Accounts
receivable are reported at their outstanding unpaid principal balances, net of reserves. The Company calculates and maintains
its accounts receivable reserves based on customer account agings as well as identification of any anticipated collectability
issues by account, if applicable. The Company writes off accounts when they are deemed to be uncollectible. Inventory Inventories,
which consist of raw materials, work in progress and finished goods, are reported at lower of cost or net realizable value using
weighted average actual cost. Property
and Equipment 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 Leases The
Company leases a building and various equipment. Under ASC 842, Leases (“ASC 842”), at contract inception we determine
whether the contract is or contains a lease and whether the lease should be classified as an operating or a finance lease. Operating
leases are included in ROU assets and operating lease liabilities in our consolidated balance sheets. ROU
assets represent the Company’s right to use an underlying asset during the lease term, and lease liabilities represent the
Company’s obligation to make lease payments arising from the lease. The determination of the length of lease terms is affected
by options to extend or terminate the lease when it is reasonably certain that the Company will exercise that option. The existence
of significant economic incentive is the primary consideration when assessing whether the Company is reasonably certain of exercising
an option in a lease. ROU assets and liabilities are recognized at commencement date and measured as the present value of lease
payments to be made over the lease term. As the interest rate implicit in the lease is not readily available for most of the Company’s
leases, the Company uses its estimated incremental borrowing rate in determining the present value of lease payments. The estimated
incremental borrowing rate is derived from information available at the lease commencement date. The lease ROU asset recognized
at commencement is adjusted for any lease payments related to initial direct costs, prepayments, and lease incentives. The ROU
asset is amortized on a straight-line basis generally over the shorter of the lease term or the estimated useful life of the underlying
asset and interest on the lease liability. Finance
leases are treated as the purchase of an asset on a financing basis. At
December 31, 2022, the Company has right of use assets and lease liabilities of $ 6,526,627 6,895,046 7,796,768 8,026,181 Goodwill Goodwill
represents the excess of purchase price of an acquisition over the fair value of net assets acquired. Goodwill is not amortized
but instead is assessed for impairment annually and when events and circumstances warrant an evaluation. The Company evaluates
its goodwill on an annual basis during its fourth fiscal quarter. The Company has determined that it has a single operating and
reportable segment, and assesses during its evaluation whether it believes it is more likely than not that the fair value of this
reporting unit is greater than or less than its carrying amount by comparing the fair value of this reporting unit with its carrying
value. If the carrying amount of a reporting unit exceeds the reporting unit’s fair value, the amount by which the carrying
value exceeds the fair value is recognized as an impairment loss. The Company performed its annual impairment assessment of goodwill
as of December 31, 2022 and concluded that goodwill was not impaired. Long-Lived
Assets The Company reviews its long-lived assets and certain related intangibles
for impairment whenever changes in circumstances indicate that the carrying amount of an asset may not be fully recoverable by comparing
the estimated undiscounted cash flows expected to result from the use of the asset and the estimated amounts expected to be realized upon
the asset’s eventual disposition with the carrying value of the asset. If the carrying amount of the asset exceeds the aforementioned
estimated expected undiscounted cash flows and estimated expected disposition proceeds, the Company measures the amount of the impairment
to record by comparing the carrying amount of the asset with its estimated fair value. As of December 31, 2022, the Company determined
that long-lived assets were not impaired. Short-Term
Debt The
fair value of the Company’s short-term debt is estimated based on the current rates offered to the Company for debt of similar
terms and maturities. Using this method, the fair value of the Company’s short-term debt was equal to the stated value at
December 31, 2022 and 2021. Fair
Value At
December 31, 2022 and 2021, the fair values of the Company’s current assets and current liabilities approximated their carrying
values because of the short-term nature of these instruments.
2022 2021
Carrying Amount Fair Value Carrying Amount Fair Value
Debt
Line of credit and long-term debt $ 22,790,747 $ 22,790,747 $ 26,155,928 $ 26,155,928 We
estimated the fair value of debt using market quotes and calculations based on market rates. Income
per share The Company complies with the accounting and disclosure requirements of
FASB ASC Topic 260, “Earnings Per Share” and uses the two-class method in the calculation of earnings per share. Net income
per common share is computed by dividing net income by the weighted average number of common shares outstanding during the period. During
the twelve months ended December 31, 2022 and 2021, respectively, and as of December 31, 2022 and December 31, 2021, respectively, the
Company had restricted shares of common stock that were considered participating securities and unrestricted shares of common stock outstanding.
Earnings and losses are shared pro rata. For
the years ended December 31, 2022 and 2021, respectively, our income per common share was calculated as follows:
Year ended December 31, 2022 Year ended December 31, 2021
Net income $ 9,176,225 $ 6,820,373
Income per common share-unrestricted shares $ 0.74 $ 0.56
Income per common share-restricted shares $ 0.74 $ 0.56
Shares used in computing income per common share:
Unrestricted shares 12,286,781 11,960,134
Restricted shares 103,109 233,692
Total shares 12,389,890 12,193,826 Income
taxes Income
taxes are accounted for under the asset and liability method whereby deferred tax assets and liabilities are recognized for future
tax consequences attributable to the temporary differences between the consolidated financial statements carrying amounts of assets
and liabilities and their respective tax bases and operating loss and tax credit carry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 The Company recognizes the effect of an income
tax position only if, based on its merits, the position is more likely than not to be sustained on audit by the taxing authorities. The
Company’s policy is to record estimated interest and penalties related to uncertain tax positions in income tax expense. Stock-Based
Compensation The
Company accounts for stock-based compensation in accordance with ASC 718, Compensation - Stock Compensation (“ASC 718”).
ASC 718 establishes accounting for stock-based awards exchanged for employee and nonemployees. Under the provisions of ASC 718,
stock-based compensation cost is measured at the grant date, based on the fair value of the award on the grant date, and is recognized
as expense over the employee’s requisite service period (generally the vesting period of the equity grant). Restricted
stock awards are granted at the discretion of the Company’s board of directors. These awards are restricted as to the transfer
of ownership and generally vest over the requisite service period. The Company recognizes forfeitures at the time the forfeiture
occurs. Recently
Issued Accounting Standards In
June 2016, the FASB issued Accounting Standard Update (“ASU”) 2016-13, Financial Instruments – Credit Losses
(Topic 326), which require that financial assets measured at amortized cost be presented at the net amount expected to be collected.
The allowance for credit losses is a valuation account that is deducted from the amortized cost basis of the financial asset to
present the net carrying value at the amount expected to be collected. The income statement reflects the measurement of credit
losses for newly recognized financial assets, as well as the increase or decreases of expected credit losses that have taken place
during the period. The measurement of expected credit losses is based upon historical experience, current conditions, and reasonable
and supportable forecasts that affect the collectability of the reported amount. On November 15, 2019, the FASB delayed the effective
date for smaller reporting companies. The amendments in this update are now effective for fiscal years beginning after December
15, 2022 and interim periods within those annual periods. Early adoption for fiscal years beginning after December 15, 2018 is
permitted. Management has evaluated the effect of this update on the Company’s consolidated financial statements and currently
believes it will not have a material impact. Liquidity At
December 31, 2022, our cash balance was $ 3,847,225 6,308,866 2,461,641 4,857,772 4,967,714 12,896,602 12,175,776 It
is management’s estimation that there will likely not be any individual conditions or combination of events that will occur
in the coming year which would cause the Company to be unable to meet its obligations or otherwise continue as a going concern.
However, there can be no assurance that such plans will accomplish their intended goal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2. REVENUE
RECOGNITION The
majority of the Company’s performance obligations are satisfied over time as the Company (i) sells products with no alternative
use to the Company and (ii) has an enforceable right to recover costs incurred plus a reasonable profit margin for work completed
to date. This is known as the over time revenue recognition. Under the over time revenue recognition model, revenue and gross
profit are recognized over the contract period as work is performed based on actual costs incurred as a percentage of total estimated
costs at completion of the contract. The
Company also has contracts that are considered point in time. Under the point in time revenue recognition model, revenue is recognized
when control of the components has transferred to the customer; in most cases this will be based on shipping terms. Contracts
with Customers and Performance Obligations The
majority of the Company’s revenues are from long-term contracts with the U.S. government and commercial contractors. The
Company accounts for a contract when it has approval and commitment from both parties, the rights of the parties are identified,
payment terms are identified, the contract has commercial substance and collectability of consideration is probable. For the Company,
the contract under ASC 606 is typically established upon execution of a purchase order either in accordance with a long-term customer
contract or on a standalone basis. To
determine the proper revenue recognition for our contracts, we must evaluate whether two or more contracts should be combined
and accounted for as a single contract, and whether the combined or single contract should be accounted for as one performance
obligation or more than one performance obligation. This evaluation requires significant judgment and the decision to combine
a group of contracts or to separate a contract into multiple performance obligations could change the amount of revenue and profit
recorded in a period. A performance obligation is a promise within a contract to transfer a distinct good or service to the customer
in exchange for payment and is the unit of account for recognizing revenue. The Company’s performance obligations in its
contracts with customers are typically the sale of each individual product contemplated in the contract or a single performance
obligation representing a series of products when the contract contains multiple products that are substantially the same. The
Company has elected to account for shipping performed after control over a product has transferred to a customer as fulfillment
activities. When revenue is recognized in advance of incurring shipping costs, the costs related to the shipping are accrued.
Shipping costs are included in costs of sales. The Company provides warranties on many of its products; however, since customers
cannot purchase such warranties separately and they do not provide services beyond standard assurances, warranties are not separate
performance obligations. A
contract’s transaction price is allocated to each distinct performance obligation and recognized as revenue when or as the
performance obligation is satisfied. For contracts with more than one performance obligation, the Company allocates the transaction
price to each performance obligation based on its estimated standalone selling price. When standalone selling prices are not available,
the transaction price is allocated using an expected cost plus margin approach as pricing for such contracts is typically negotiated
on the basis of cost. The
contracts with the U.S. government typically are subject to the FAR, which provides guidance on the types of costs that are allowable
in establishing prices for goods and services provided under U.S. government contracts. The pricing for commercial contractors
are based on the specific negotiations with each customer and any taxes imposed by governmental authorities are excluded from
revenue. The transaction price is primarily comprised of fixed consideration as the customer typically pays a fixed fee for each
product sold. The Company does not adjust the amount of revenue to be recognized under a customer contract for the effects of
the time value of money when the timing difference between receipt of payment and transferring the good or service is less than
one year. The
majority of the Company’s performance obligations are satisfied over time as the Company (i) sells products with no alternative
use to the Company and (ii) has an enforceable right to recover costs incurred plus a reasonable profit margin for work completed
to date. The Company uses the cost-to-cost input method to measure progress for its performance obligations because it best depicts
the transfer of control to the customer which occurs as the Company incurs costs on its contracts. The
Company generally utilizes the portfolio approach to estimate the amount of revenue to recognize for its contracts and groups
contracts together that have similar characteristics. Contract gross profit margins are calculated using the estimated costs for
either the individual contract or the portfolio as applicable. Significant judgment is used to determine which contracts are grouped
together to form a portfolio. The portfolio approach is utilized only when the result of the accounting is not expected to be
materially different than if applied to individual contracts. The
Company’s contracts are often modified to account for changes in contract specifications and requirements. The Company considers
contract modifications to exist when the modification either creates new or changes the existing enforceable rights and obligations.
The effect of a contract modification on the transaction price, and the measure of progress for the performance obligation to
which it relates, are recognized prospectively when the remaining goods or services are distinct and on a cumulative catch-up
basis when the remaining goods or services are not distinct. The
Company also has contracts that are considered point in time. Under the point in time revenue recognition model, revenue is recognized
when control of the components has transferred to the customer. Contract
Estimates Certain
contracts contain forms of variable consideration, such as price discounts and performance penalties. The Company generally estimates
variable consideration using the most likely amount based on an assessment of all available information (i.e., historical experience,
current and forecasted performance) and only to the extent it is probable that a significant reversal of revenue recognized will
not occur when the uncertainty is resolved. In
applying the cost-to-cost input method, the Company compares the actual costs incurred relative to the total estimated costs expected
at completion to determine its progress towards satisfying its performance obligation and to calculate the corresponding amount
of revenue to recognize. For any costs incurred that do not depict the Company’s performance in transferring control of
goods or services to the customer, the Company excludes such costs from its input method measure of progress as the amounts are
not reflected in the price of the contract. Costs that are inputs to the satisfaction of a performance obligation include labor,
materials and subcontractors’ costs, other direct costs and an allocation of indirect costs. Changes
to the original estimates may be required during the life of the contract. Estimates are reviewed quarterly and the effect of
any change in the total estimated costs expected at completion for a contract is reflected in revenue in the period the change
becomes known. ASC 606 involves considerable use of estimates and judgment in determining revenues, costs and profits and in assigning
the amounts to accounting periods. For instance, management must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the customer, and overhead cost rates,
among other variables. The Company continually evaluates all of the factors related to the assumptions, risks and uncertainties
inherent with the application of the cost-to-cost input method; however, it cannot be assured that estimates will be accurate.
If estimates are not accurate, or a contract is terminated which will affect estimates at completion, the Company is required
to adjust revenue in the period the change is determined. When
changes are required for the estimated total revenue on a contract, these changes are recognized on a cumulative catch-up basis
in the current period. A significant change in one or more estimates could affect the profitability of one or more of our performance
obligations. If estimates of total costs to be incurred exceed estimates of total consideration the Company expects to receive,
a provision for the remaining loss on the contract is recorded in the period in which the loss becomes evident. Capitalized
Contract Acquisition Costs and Fulfillment Costs Contract
acquisition costs are those incremental costs that the Company incurs to obtain a contract with a customer that it would not have
incurred if the contract had not been obtained. The Company does not typically incur contract acquisition costs or contract fulfillment
costs that are subject to capitalization in accordance with the guidance in Accounting Standards Codification Subtopic 340-40,
“Other Assets and Deferred Costs—Contracts with Customers.” Disaggregation
of Revenue The
following table presents the Company’s revenue disaggregated by contract type and revenue recognition method:
Year Ended Year Ended
Aerostructure $ 36,972,117 $ 35,312,287
Aerosystems 30,795,874 31,259,852
Kitting and Supply Chain Management 15,567,773 36,797,405
Total $ 83,335,764 $ 103,369,544
Year Ended Year Ended
Revenue recognized using over time revenue recognition model $ 75,911,241 $ 93,833,181
Revenue recognized using point in time revenue recognition model 7,424,523 9,536,363
Total $ 83,335,764 $ 103,369,544 Transaction
Price Allocated to Remaining Performance Obligations As
of December 31, 2022, the aggregate amount of transaction price allocated to the remaining performance obligations was approximately
$ 12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12 Months Ended</t>
        </is>
      </c>
    </row>
    <row r="2">
      <c r="B2" s="2" t="inlineStr">
        <is>
          <t>Dec. 31, 2022</t>
        </is>
      </c>
    </row>
    <row r="3">
      <c r="A3" s="3" t="inlineStr">
        <is>
          <t>Contract Assets And Liabilities</t>
        </is>
      </c>
      <c r="B3" s="4" t="inlineStr">
        <is>
          <t xml:space="preserve"> </t>
        </is>
      </c>
    </row>
    <row r="4">
      <c r="A4" s="4" t="inlineStr">
        <is>
          <t>CONTRACT ASSETS AND LIABILITIES</t>
        </is>
      </c>
      <c r="B4" s="4" t="inlineStr">
        <is>
          <t>3. CONTRACT
ASSETS AND LIABILITIES Contract
assets represent revenue recognized on contracts in excess of amounts invoiced to the customer and the Company’s right to
consideration is conditional on something other than the passage of time. Amounts may not exceed their net realizable value. Under
the typical payment terms of our government contracts, the customer retains a portion of the contract price until completion of
the contract, as a measure of protection for the customer. Our government contracts therefore typically result in revenue recognized
in excess of billings, which we present as contract assets. Contract assets are classified as current assets. The Company’s
contract liabilities represent customer payments received or due from the customer in excess of revenue recognized. Contract liabilities
are classified as current liabilities. Schedule
of contract assets and liabilities
December 31, 2022 December 31, December 31, 2020
Contract assets $ 27,384,540 $ 24,459,339 $ 19,729,638
Contract liabilities 6,001,726 5,122,766 1,650,549
Net Contract assets $ 21,382,814 $ 19,336,573 $ 18,079,089 Revenue
recognized for the year ended December 31, 2022, that was included in the contract liabilities balances as of January 1, 2022
was $ 3.6 1.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41:05Z</dcterms:created>
  <dcterms:modified xmlns:dcterms="http://purl.org/dc/terms/" xmlns:xsi="http://www.w3.org/2001/XMLSchema-instance" xsi:type="dcterms:W3CDTF">2023-04-14T20:41:05Z</dcterms:modified>
</cp:coreProperties>
</file>